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Contracts With Customer" sheetId="8" state="visible" r:id="rId8"/>
    <sheet xmlns:r="http://schemas.openxmlformats.org/officeDocument/2006/relationships" name="Leases" sheetId="9" state="visible" r:id="rId9"/>
    <sheet xmlns:r="http://schemas.openxmlformats.org/officeDocument/2006/relationships" name="Income Per Common Share" sheetId="10" state="visible" r:id="rId10"/>
    <sheet xmlns:r="http://schemas.openxmlformats.org/officeDocument/2006/relationships" name="Line of Credit"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Summary of Significant Accoun_2" sheetId="15" state="visible" r:id="rId15"/>
    <sheet xmlns:r="http://schemas.openxmlformats.org/officeDocument/2006/relationships" name="Revenue Contracts With Custom_2" sheetId="16" state="visible" r:id="rId16"/>
    <sheet xmlns:r="http://schemas.openxmlformats.org/officeDocument/2006/relationships" name="Revenue Contracts With Custom_3" sheetId="17" state="visible" r:id="rId17"/>
    <sheet xmlns:r="http://schemas.openxmlformats.org/officeDocument/2006/relationships" name="Leases (Tables)" sheetId="18" state="visible" r:id="rId18"/>
    <sheet xmlns:r="http://schemas.openxmlformats.org/officeDocument/2006/relationships" name="Income Per Common Share (Tables" sheetId="19" state="visible" r:id="rId19"/>
    <sheet xmlns:r="http://schemas.openxmlformats.org/officeDocument/2006/relationships" name="Share-Based Compensation (Table"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Revenue Contracts With Custom_4" sheetId="28" state="visible" r:id="rId28"/>
    <sheet xmlns:r="http://schemas.openxmlformats.org/officeDocument/2006/relationships" name="Leases - Narrative (Details)" sheetId="29" state="visible" r:id="rId29"/>
    <sheet xmlns:r="http://schemas.openxmlformats.org/officeDocument/2006/relationships" name="Leases - Components of Net Leas" sheetId="30" state="visible" r:id="rId30"/>
    <sheet xmlns:r="http://schemas.openxmlformats.org/officeDocument/2006/relationships" name="Leases - Maturity of Lease Liab" sheetId="31" state="visible" r:id="rId31"/>
    <sheet xmlns:r="http://schemas.openxmlformats.org/officeDocument/2006/relationships" name="Leases - Supplemental Cash Flow" sheetId="32" state="visible" r:id="rId32"/>
    <sheet xmlns:r="http://schemas.openxmlformats.org/officeDocument/2006/relationships" name="Income Per Common Share (Comput" sheetId="33" state="visible" r:id="rId33"/>
    <sheet xmlns:r="http://schemas.openxmlformats.org/officeDocument/2006/relationships" name="Income Per Common Share (Narrat" sheetId="34" state="visible" r:id="rId34"/>
    <sheet xmlns:r="http://schemas.openxmlformats.org/officeDocument/2006/relationships" name="Line of Credit (Line of Credit)" sheetId="35" state="visible" r:id="rId35"/>
    <sheet xmlns:r="http://schemas.openxmlformats.org/officeDocument/2006/relationships" name="Commitments and Contingencies (" sheetId="36" state="visible" r:id="rId36"/>
    <sheet xmlns:r="http://schemas.openxmlformats.org/officeDocument/2006/relationships" name="Share-Based Compensation (2002 " sheetId="37" state="visible" r:id="rId37"/>
    <sheet xmlns:r="http://schemas.openxmlformats.org/officeDocument/2006/relationships" name="Share-Based Compensation (Sched" sheetId="38" state="visible" r:id="rId38"/>
    <sheet xmlns:r="http://schemas.openxmlformats.org/officeDocument/2006/relationships" name="Share-Based Compensation (Share" sheetId="39" state="visible" r:id="rId39"/>
    <sheet xmlns:r="http://schemas.openxmlformats.org/officeDocument/2006/relationships" name="Share-Based Compensation (Restr" sheetId="40" state="visible" r:id="rId40"/>
    <sheet xmlns:r="http://schemas.openxmlformats.org/officeDocument/2006/relationships" name="Share-Based Compensation (Sha_2" sheetId="41" state="visible" r:id="rId41"/>
    <sheet xmlns:r="http://schemas.openxmlformats.org/officeDocument/2006/relationships" name="Income Taxes (Narrative) (Detai"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Oct. 31, 2020</t>
        </is>
      </c>
      <c r="C2" s="2" t="inlineStr">
        <is>
          <t>Dec. 02, 2020</t>
        </is>
      </c>
    </row>
    <row r="3">
      <c r="A3" s="3" t="inlineStr">
        <is>
          <t>Cover [Abstract]</t>
        </is>
      </c>
    </row>
    <row r="4">
      <c r="A4" s="4" t="inlineStr">
        <is>
          <t>Document Type</t>
        </is>
      </c>
      <c r="B4" s="4" t="inlineStr">
        <is>
          <t>10-Q</t>
        </is>
      </c>
    </row>
    <row r="5">
      <c r="A5" s="4" t="inlineStr">
        <is>
          <t>Entity Registrant Name</t>
        </is>
      </c>
      <c r="B5" s="4" t="inlineStr">
        <is>
          <t>Five Below, Inc.</t>
        </is>
      </c>
    </row>
    <row r="6">
      <c r="A6" s="4" t="inlineStr">
        <is>
          <t>Document Period End Date</t>
        </is>
      </c>
      <c r="B6" s="4" t="inlineStr">
        <is>
          <t>Oct. 31,
		2020</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5600</t>
        </is>
      </c>
    </row>
    <row r="10">
      <c r="A10" s="4" t="inlineStr">
        <is>
          <t>Entity Incorporation, State or Country Code</t>
        </is>
      </c>
      <c r="B10" s="4" t="inlineStr">
        <is>
          <t>PA</t>
        </is>
      </c>
    </row>
    <row r="11">
      <c r="A11" s="4" t="inlineStr">
        <is>
          <t>Entity Tax Identification Number</t>
        </is>
      </c>
      <c r="B11" s="4" t="inlineStr">
        <is>
          <t>75-3000378</t>
        </is>
      </c>
    </row>
    <row r="12">
      <c r="A12" s="4" t="inlineStr">
        <is>
          <t>Entity Address, Address Line One</t>
        </is>
      </c>
      <c r="B12" s="4" t="inlineStr">
        <is>
          <t>701 Market Street</t>
        </is>
      </c>
    </row>
    <row r="13">
      <c r="A13" s="4" t="inlineStr">
        <is>
          <t>Entity Address, Address Line Two</t>
        </is>
      </c>
      <c r="B13" s="4" t="inlineStr">
        <is>
          <t>Suite 300</t>
        </is>
      </c>
    </row>
    <row r="14">
      <c r="A14" s="4" t="inlineStr">
        <is>
          <t>Entity Address, City or Town</t>
        </is>
      </c>
      <c r="B14" s="4" t="inlineStr">
        <is>
          <t>Philadelphia</t>
        </is>
      </c>
    </row>
    <row r="15">
      <c r="A15" s="4" t="inlineStr">
        <is>
          <t>Entity Address, State or Province</t>
        </is>
      </c>
      <c r="B15" s="4" t="inlineStr">
        <is>
          <t>PA</t>
        </is>
      </c>
    </row>
    <row r="16">
      <c r="A16" s="4" t="inlineStr">
        <is>
          <t>Document Fiscal Year Focus</t>
        </is>
      </c>
      <c r="B16" s="4" t="inlineStr">
        <is>
          <t>2020</t>
        </is>
      </c>
    </row>
    <row r="17">
      <c r="A17" s="4" t="inlineStr">
        <is>
          <t>Document Fiscal Period Focus</t>
        </is>
      </c>
      <c r="B17" s="4" t="inlineStr">
        <is>
          <t>Q3</t>
        </is>
      </c>
    </row>
    <row r="18">
      <c r="A18" s="4" t="inlineStr">
        <is>
          <t>Title of 12(b) Security</t>
        </is>
      </c>
      <c r="B18" s="4" t="inlineStr">
        <is>
          <t>Common stock</t>
        </is>
      </c>
    </row>
    <row r="19">
      <c r="A19" s="4" t="inlineStr">
        <is>
          <t>Trading Symbol</t>
        </is>
      </c>
      <c r="B19" s="4" t="inlineStr">
        <is>
          <t>FIVE</t>
        </is>
      </c>
    </row>
    <row r="20">
      <c r="A20" s="4" t="inlineStr">
        <is>
          <t>Security Exchange Name</t>
        </is>
      </c>
      <c r="B20" s="4" t="inlineStr">
        <is>
          <t>NASDAQ</t>
        </is>
      </c>
    </row>
    <row r="21">
      <c r="A21" s="4" t="inlineStr">
        <is>
          <t>Entity Central Index Key</t>
        </is>
      </c>
      <c r="B21" s="4" t="inlineStr">
        <is>
          <t>0001177609</t>
        </is>
      </c>
    </row>
    <row r="22">
      <c r="A22" s="4" t="inlineStr">
        <is>
          <t>Current Fiscal Year End Date</t>
        </is>
      </c>
      <c r="B22" s="4" t="inlineStr">
        <is>
          <t>--01-30</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Address, Postal Zip Code</t>
        </is>
      </c>
      <c r="B28" s="4" t="inlineStr">
        <is>
          <t>19106</t>
        </is>
      </c>
    </row>
    <row r="29">
      <c r="A29" s="4" t="inlineStr">
        <is>
          <t>City Area Code</t>
        </is>
      </c>
      <c r="B29" s="4" t="inlineStr">
        <is>
          <t>215</t>
        </is>
      </c>
    </row>
    <row r="30">
      <c r="A30" s="4" t="inlineStr">
        <is>
          <t>Local Phone Number</t>
        </is>
      </c>
      <c r="B30" s="4" t="inlineStr">
        <is>
          <t>546-7909</t>
        </is>
      </c>
    </row>
    <row r="31">
      <c r="A31" s="4" t="inlineStr">
        <is>
          <t>Entity Current Reporting Status</t>
        </is>
      </c>
      <c r="B31" s="4" t="inlineStr">
        <is>
          <t>Yes</t>
        </is>
      </c>
    </row>
    <row r="32">
      <c r="A32" s="4" t="inlineStr">
        <is>
          <t>Entity Interactive Data Current</t>
        </is>
      </c>
      <c r="B32" s="4" t="inlineStr">
        <is>
          <t>Yes</t>
        </is>
      </c>
    </row>
    <row r="33">
      <c r="A33" s="4" t="inlineStr">
        <is>
          <t>Entity Common Stock, Shares Outstanding</t>
        </is>
      </c>
      <c r="C33" s="5" t="n">
        <v>55871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Oct. 31, 2020</t>
        </is>
      </c>
    </row>
    <row r="3">
      <c r="A3" s="3" t="inlineStr">
        <is>
          <t>Earnings Per Share [Abstract]</t>
        </is>
      </c>
    </row>
    <row r="4">
      <c r="A4" s="4" t="inlineStr">
        <is>
          <t>Income Per Common Share</t>
        </is>
      </c>
      <c r="B4" s="4" t="inlineStr">
        <is>
          <t>Income (Loss) Per Common Share Basic income (loss) per common share amounts are calculated using the weighted average number of common shares outstanding for the period. Diluted income (loss) per common share amounts are calculated using the weighted average number of common shares outstanding for the period and include the dilutive impact of exercised stock options as well as assumed vesting of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 average shares until the performance conditions are met. The dilutive impact, if any, for performance-based restricted stock units, which are subject to market conditions based on our total shareholder return relative to a pre-defined peer group, are included in the weighted average shares. The following table reconciles net income (loss) and the weighted average common shares outstanding used in the computations of basic and diluted income (loss) per common share (in thousands, except for share and per share data): Thirteen Weeks Ended Thirty-Nine Weeks Ended October 31, 2020 November 2, 2019 October 31, 2020 November 2, 2019 Numerator: Net income (loss) $ 20,425 $ 10,189 $ (576) $ 64,682 Denominator: Weighted average common shares outstanding - basic 55,851,780 55,672,796 56,004,072 55,855,526 Dilutive impact of options, restricted stock units and employee stock purchase plan 247,548 346,940 — 353,192 Weighted average common shares outstanding - diluted 56,099,328 56,019,736 56,004,072 56,208,718 Per common share: Basic income (loss) per common share $ 0.37 $ 0.18 $ (0.01) $ 1.16 Diluted income (loss) per common share $ 0.36 $ 0.18 $ (0.01) $ 1.15 The effects of the assumed vesting of restricted stock units for 4,361 shares of common stock for the thirteen weeks ended October 31, 2020 were excluded from the calculation of diluted net income per share, as their impact would have been anti-dilutive. For the thirty-nine weeks ended October 31, 2020, all common stock equivalents related to outstanding stock options and unvested restricted units were excluded from the calculation of diluted net loss per share, as their impact would have been anti-dilutive due to the Company's net loss for the period. The effects of the assumed vesting of restricted stock units for 2,303 and 768 shares of common stock for the thirteen and thirty-nine weeks ended November 2, 2019, respectively, were excluded from the calculation of diluted net income per share, as their impa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Oct. 31, 2020</t>
        </is>
      </c>
    </row>
    <row r="3">
      <c r="A3" s="3" t="inlineStr">
        <is>
          <t>Debt Disclosure [Abstract]</t>
        </is>
      </c>
    </row>
    <row r="4">
      <c r="A4" s="4" t="inlineStr">
        <is>
          <t>Line of Credit</t>
        </is>
      </c>
      <c r="B4" s="4" t="inlineStr">
        <is>
          <t xml:space="preserve">Line of Credit On March 20, 2020, the Company exercised its right under the Fourth Amended and Restated Loan and Security Agreement, executed on May 10, 2017 (the "Prior Credit Agreement') to increase the aggregate commitments under the Revolving Credit Facility from $20 million to $50 million. On April 24, 2020, the Company entered into a Fifth Amended and Restated Credit Agreement (the “Fifth Restated Credit Agreement”), among the Company, 1616 Holdings, Inc., a wholly-owned subsidiary of the Company ("1616 Holdings"), and Wells Fargo Bank, National Association as administrative agent (the “Agent”), and other lenders. The Fifth Restated Credit Agreement amends and restates the Prior Credit Agreement which governed the Revolving Credit Facility. The Fifth Restated Credit Agreement includes a secured asset-based revolving line of credit in the amount of up to $225.0 million (the “Amended Revolving Credit Facility”). Pursuant to the Fifth Restated Credit Agreement, advances under the Amended Revolving Credit Facility are tied to a borrowing base consisting of eligible credit card receivables and inventory, as reduced by certain reserves in effect from time to time. The Amended Revolving Credit Facility expires on the earliest to occur of (i) April 24, 2023 or (ii) an event of default. The Amended Revolving Credit Facility may be increased by up to $150.0 million, subject to certain conditions, including obtaining commitments from one or more lenders. The entire amount of the Amended Revolving Credit Facility is available for the issuance of letters of credit and allows for swingline loans. The Fifth Restated Credit Agreement provides that the interest rate payable on borrowings shall be, at the Company’s option, a per annum rate equal to (a) a base rate plus an applicable margin ranging from 1.00% to 1.25% or (b) a LIBOR rate plus a margin ranging from 2.00% to 2.25%. Letter of credit fees will range from 2.00% to 2.25%. The interest rate and letter of credit fees under the Fifth Restated Credit Agreement are subject to an increase of 2.00% per annum upon an event of default. The Fifth Restated Credit Agreement contains customary covenants that limit, absent lender approval, the ability of Company and certain of its affiliates to, among other things, pay cash dividends, incur debt, create liens and encumbrances, redeem or repurchase stock, enter into certain acquisition transactions or transactions with affiliates, merge, dissolve, repay certain indebtedness, change the nature of Company’s business, enter sale or leaseback transactions, make investments or dispose of assets. In some cases, these restrictions are subject to certain negotiated exceptions or permit Company to undertake otherwise restricted activities if it satisfies certain required conditions. In addition, the Company will be required to maintain availability of not less than (i) 15% of the lesser of (x) aggregate commitments under the Amended Revolving Credit Facility and (y) the borrowing base (the "loan cap") prior to a stepdown date (as described below) and (ii) 10% of the loan cap after the stepdown date. The stepdown date is the first date occurring after both (i) the date that 75% of the number of stores as of the closing date of the Amended Revolving Credit Facility have reopened ("store opening date") and (ii) the date occurring at least six months after the store reopening date on which the fixed charge coverage ratio is at least 1.00 to 1.00. If there exists an event of default or availability under the Amended Revolving Credit Facility is less than 15% of the loan cap, amounts in any of the loan parties’ or subsidiary guarantors' designated deposit accounts will be transferred daily into a blocked account held by the Agent and applied to reduce outstanding amounts under the Amended Revolving Credit Facility (the “Cash Dominion Event”), so long as (i) such event of default has not been waived and/or (ii) until availability has exceeded 15% of the loan cap for sixty (60) consecutive calendar days (provided that such ability to discontinue the Cash Dominion Event shall be limited to two times during the term of the Agreement). The Fifth Restated Credit Agreement also contains a provision stating that the Company cannot borrow in excess of $50 million under the Amended Revolving Credit Facility at any time the amount of the consolidated cash and cash equivalents of the loan parties (excluding certain long-term investments and certain other items) exceeds $50 million. The Fifth Restated Credit Agreement contains customary events of default including, among other things, failure to pay obligations when due, initiation of bankruptcy or insolvency proceedings, defaults on certain other indebtedness, change of control, incurrence of certain material judgments that are not stayed, satisfied, bonded or discharged within 30 days, certain ERISA events, invalidity of the credit documents, and violation of affirmative and negative covenants or breach of representations and warranties set forth in the Fifth Restated Credit Agreement. Amounts under the Amended Revolving Credit Facility's may become due upon events of default (subject to any applicable grace or cure periods). Under the Fifth Restated Credit Agreement, all obligations under the Amended Revolving Credit Facility continue to be guaranteed by 1616 Holdings, Inc. and are secured by substantially all of the assets of the Company and 1616 Holdings, Inc. During the thirteen weeks ended May 2, 2020, the Company borrowed and repaid approximately $50 million from its Amended Revolving Credit Facility. As of October 31, 2020, the Company had no borrowings under the Amended Revolving Credit Facility and had approximately $225.0 million available on the Amended Revolving Credi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Commitments Other Contractual Commitments As of October 31, 2020, the Company has other purchase commitments of approximately $4.2 million consisting of purchase agreements for materials that will be used in the construction of new stores. During the thirteen weeks ended November 2, 2019, the Company acquired land in Conroe, Texas, to build an approximately 860,000 square foot distribution center to support the Company's anticipated growth. The total amount paid for the land and building was approximately $56 million. The Company began operating the distribution center in July 2020. Contingencies Legal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1, 2020</t>
        </is>
      </c>
    </row>
    <row r="3">
      <c r="A3" s="3" t="inlineStr">
        <is>
          <t>Share-based Payment Arrangement [Abstract]</t>
        </is>
      </c>
    </row>
    <row r="4">
      <c r="A4" s="4" t="inlineStr">
        <is>
          <t>Share-Based Compensation</t>
        </is>
      </c>
      <c r="B4" s="4" t="inlineStr">
        <is>
          <t>Share-Based Compensation Equity Incentive Plan Pursuant to the Company's 2002 Equity Incentive Plan (the “Plan”), the Company’s Board of Directors may grant stock options, restricted shares, and restricted stock units to officers, directors, key employees and professional service providers. The Plan, as amended, allows for the issuance of up to a total of 7.6 million shares under the Plan. As of October 31, 2020, approximately 2.5 million stock options, restricted shares, or restricted stock units were available for grant. Common Stock Options All stock options have a term not greater than ten years. Stock options vest and become exercisable in whole or in part, in accordance with vesting conditions set by the Company’s Board of Directors. Options granted to date generally vest over four years from the date of grant. Stock option activity during the thirty-nine weeks ended October 31, 2020 was as follows: Options Weighted Weighted Balance as of February 1, 2020 231,525 $ 30.92 4.1 Forfeited (1,650) 31.49 Exercised (111,814) 26.96 Balance as of October 31, 2020 118,061 34.66 4.6 Exercisable as of October 31, 2020 118,061 $ 34.66 4.6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and the fair value of RSUs is the market price of the underlying common stock on the date of grant. PSUs granted to date have vesting periods ranging from less than one year to five years from the date of grant. PSUs that have a performance condition are subject to satisfaction of the applicable performance goals established for the respective grant. The Company periodically assesses the probability of achievement of the performance criteria and adjusts the amount of compensation expense accordingly. The fair value of these PSUs is the market price of the underlying common stock on the date of grant. Compensation is recognized over the vesting period and adjusted for the probability of achievement of the performance criteria. PSUs that have a market condition based on our total shareholder return relative to a pre-defined peer group are subject to multi-year performance objectives with a vesting date in 2023 (if the applicable performance objectives are achieved). The fair value of these PSUs is determined using a Monte Carlo valuation model. RSU and PSU activity during the thirty-nine weeks ended October 31, 2020 was as follows: Restricted Stock Units Performance-Based Restricted Stock Units Number Weighted-Average Grant Date Fair Value Number Weighted-Average Grant Date Fair Value Non-vested balance as of February 1, 2020 250,352 $ 79.37 357,166 $ 66.96 Granted 175,346 106.79 370,613 134.73 Vested (99,836) 65.79 (127,622) 39.89 Forfeited (22,376) 87.39 (22,152) 74.08 Non-vested balance as of October 31, 2020 303,486 $ 99.09 578,005 $ 116.12 In connection with the vesting of RSUs and PSUs during the thirty-nine weeks ended October 31, 2020, the Company withheld 50,921 shares with an aggregate value of $3.8 million in satisfaction of minimum tax withholding obligations due upon vesting. In connection with the vesting of RSUs and PSUs during the thirty-nine weeks ended November 2, 2019, the Company withheld 82,505 shares with an aggregate value of $10.3 million in satisfaction of minimum tax withholding obligations due upon vesting. As of October 31, 2020, there was $41.3 million of total unrecognized compensation costs related to non-vested share-based compensation arrangements (including stock options, RSUs and PSUs) granted under the Plan. The cost is expected to be recognized over a weighted average vesting period of 2.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 xml:space="preserve">Income TaxesOn March 27, 2020, the Coronavirus Aid, Relief, and Economic Security Act ("CARES Act") was enacted and signed into law. The CARES Act includes a number of income tax changes, including, but not limited to, (i) permitting taxpayers a five-year carryback period for net operating losses ("NOLs") arising in tax years beginning after December 31, 2017 and before January 1, 2021. (ii) temporarily suspending the 80% of taxable income limitation on the use of NOLs for tax years beginning before January 1, 2021, thereby permitting corporate taxpayers to use NOLs to fully offset taxable income in these years regardless of the year in which the net operating loss arose, (iii) accelerating AMT tax credit carryover refunds, (iv) temporarily increasing the allowable business interest deduction from 30% to 50% of adjusted taxable income, and (v) providing a technical correction for depreciation as relates to the definition of qualified improvement property. As a result of the CARES Act, the Company recorded an income tax receivable for the thirteen and thirty-nine weeks ended October 31, 2020. The following table summarizes the Company’s income tax expense (benefit) and effective tax rates for the thirteen and thirty-nine weeks ended October 31, 2020 and November 2, 2019 (dollars in thousands): Thirteen Weeks Ended Thirty-Nine Weeks Ended October 31, 2020 November 2, 2019 October 31, 2020 November 2, 2019 Income (loss) before income taxes $ 23,589 $ 13,438 $ (15,822) $ 77,135 Income tax expense (benefit) $ 3,164 $ 3,249 $ (15,246) $ 12,453 Effective tax rate 13.4 % 24.2 % 96.4 % 16.1 % The effective tax rates for the thirteen and thirty-nine weeks ended October 31, 2020 and November 2, 2019 were based on the Company’s forecasted annualized effective tax rates and were adjusted for discrete items that occurred within the periods presented. The effective tax rate for the thirteen weeks ended October 31, 2020 was lower than the thirteen weeks ended November 2, 2019 primarily due to discrete items, which includes the impact of the CARES Act and the impact of ASU 2016-09, "Improvements to Employee Share-Based Payment Accounting," with respect to the requirement to recognize excess income tax benefits or deficiencies as income tax benefit or expense in the consolidated statements of operations. The effective tax rate for the thirty-nine weeks ended October 31, 2020 was higher than the thirty-nine weeks ended November 2, 2019 primarily due to discrete items, which includes the impact of the CARES Act and the impact of ASU 2016-09, "Improvements to Employee Share-Based Payment Accounting." The Company had no material accrual for uncertain tax positions or interest and/or penalties related to income taxes on the Company’s balance sheets as of October 31, 2020, February 1, 2020, or November 2, 2019 and has not recognized any material uncertain tax positions or interest and/or penalties related to income taxes in the consolidated statements of operations for the thirteen and thirty-nine weeks ended October 31, 2020 or November 2,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Nature of Business</t>
        </is>
      </c>
      <c r="B4" s="4" t="inlineStr">
        <is>
          <t>Description of Business Five Below, Inc. (collectively referred to herein with its wholly owned subsidiary as the "Company") is a specialty value retailer offering merchandise targeted at the tween and teen demographic. The Company offers an edited assortment of products, with most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October 31, 2020, operated in 38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California, Arkansas, Iowa, Nebraska, Arizona, Nevada and Colorado. As of October 31, 2020 and November 2, 2019, the Company operated 1,018 stores and 894 stores, respectively, each operating under the name “Five Below,” and sells merchandise on the internet, through the Company's fivebelow.com e-commerce website.</t>
        </is>
      </c>
    </row>
    <row r="5">
      <c r="A5" s="4" t="inlineStr">
        <is>
          <t>Fiscal Year</t>
        </is>
      </c>
      <c r="B5" s="4" t="inlineStr">
        <is>
          <t>(c) Fiscal Year</t>
        </is>
      </c>
    </row>
    <row r="6">
      <c r="A6" s="4" t="inlineStr">
        <is>
          <t>Basis of Presentation</t>
        </is>
      </c>
      <c r="B6" s="4" t="inlineStr">
        <is>
          <t>(d) Basis of Presentation The consolidated balance sheets as of October 31, 2020 and November 2, 2019, the consolidated statements of operations for the thirteen and thirty-nine weeks ended October 31, 2020 and November 2, 2019, the consolidated statements of shareholders’ equity for the thirty-nine weeks ended October 31, 2020 and November 2, 2019 and the consolidated statements of cash flows for the thirty-nine weeks ended October 31, 2020 and November 2, 2019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October 31, 2020 and November 2, 2019. The balance sheet as of February 1, 2020, presented herein, has been derived from the audited balance sheet included in the Company's Annual Report on Form 10-K for fiscal 2019 as filed with the Securities and Exchange Commission on March 19, 2020 and referred to herein as the “Annual Report,” but does not include all annual disclosures required by U.S. GAAP. These consolidated financial statements should be read in conjunction with the financial statements for the fiscal year ended February 1, 2020 and footnotes thereto included in the Annual Report. The consolidated results of operations for the thirteen and thirty-nine weeks ended October 31, 2020 and November 2, 2019 are not necessarily indicative of the consolidated operating results for the year ending January 30, 2021 or any other period. The Company's business is seasonal and as a result, the Company's net sales fluctuate from quarter to quarter. Net sales are usually highest in the fourth fiscal quarter due to the year-end holiday season.</t>
        </is>
      </c>
    </row>
    <row r="7">
      <c r="A7" s="4" t="inlineStr">
        <is>
          <t>Recently Issued Accounting Pronouncements</t>
        </is>
      </c>
      <c r="B7" s="4" t="inlineStr">
        <is>
          <t xml:space="preserve">(e) Recently Issued Accounting Pronouncements In February 2016, the FASB issued ASU 2016-02, “Leases.” ASU 2016-02 requires lessees to record assets and liabilities on the balance sheet for all leases with terms longer than 12 months. The updated guidance is effective for interim and annual periods beginning after December 15, 2018, and early adoption is permitted. On February 3, 2019, the Company adopted this pronouncement on a modified retrospective basis and applied the new standard to all lease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The Company also elected the practical expedient related to land easements, allowing the Company to carry forward its accounting treatment for land easements on existing agreements. At adoption, the new standard had a material impact on the Company's balance sheets resulting in an increase in net assets and liabilities of approximately $618 million, as the Company has a significant number of leases for its stores. Although the standard impacts the treatment of certain initial direct leases costs that were previously capitalizable, it did not materially impact the Company's consolidated statements of operations and had no impact on the Company's cash flows. See Note 3 ‘‘Leases’’ for additional information.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During the thirteen weeks ended November 3, 2018, the Company adopted the pronouncement using the prospective transition method and it did not have a significant impact to the Company's financial statements. In April 2019, the FASB issued ASU 2019-04, "Codification Improvements to Topic 326, Financial Instruments - Credit Losses," which addresses certain fair value disclosure requirements, the measurement basis under the measurement alternative and which equity securities have to be remeasured at historical exchange rates. In May 2019, the FASB issued ASU 2019-05, "Financial Instruments - Credit Losses (Topic 326), Targeted Transition Relief," which gives entities the ability to irrevocably elect the fair value option in Subtopic 825-10 for certain existing financial assets upon transition to ASU 2016-13. The effective date of the standards will be for fiscal years, and interim periods within those fiscal years, beginning after December 15, 2019 and early adoption is permitted for annual periods beginning after December 15, 2018. The new standard will be applied using a modified retrospective approach through a cumulative-effect adjustment to retained earnings as of the effective date to align the Company's credit loss methodology with the new standard. The Company adopted the standard on February 2, 2020. The adoption did not impact the Company's financial statements. </t>
        </is>
      </c>
    </row>
    <row r="8">
      <c r="A8" s="4" t="inlineStr">
        <is>
          <t>Use of Estimates</t>
        </is>
      </c>
      <c r="B8" s="4" t="inlineStr">
        <is>
          <t>(f)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share-based compensation expense and the incremental borrowing rate utilized in operating lease liabilities.</t>
        </is>
      </c>
    </row>
    <row r="9">
      <c r="A9" s="4" t="inlineStr">
        <is>
          <t>Fair Value of Financial Instruments</t>
        </is>
      </c>
      <c r="B9" s="4" t="inlineStr">
        <is>
          <t xml:space="preserve">(g)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investments in corporate bonds are Level 1 while the short-term investments in municipal bonds are Level 2. The fair market values of Level 2 instruments are determined by management with the assistance of a third-party pricing service. Since quoted prices in active markets for identical assets are not available, these prices are determined by the third-party pricing service using observable market information such as quotes from less active markets and quoted prices of similar securities. As of October 31, 2020, February 1, 2020, and November 2, 2019, the Company had cash equivalents of $104.7 million, $200.1 million and $64.3 million, respectively. The Company’s cash equivalents consist of credit and debit card receivables, money market funds, and corporate bonds with original maturities of 90 days or less. Fair value for cash equivalents was determined based on level 1 inputs. As of October 31, 2020, February 1, 2020, and November 2, 2019, the Company's investment securities are classified as held-to-maturity since the Company has the intent and ability to hold the investments to maturity. Such securities are carried at amortized cost plus accrued interest and consist of the following (in thousands): As of October 31, 2020 Amortized Cost Gross Unrealized Gains Gross Unrealized Losses Fair Market Value Short-term: Corporate bonds $ 78,516 $ — $ 43 $ 78,473 Municipal bonds 18,233 — 7 18,226 Total $ 96,749 $ — $ 50 $ 96,699 As of February 1, 2020 Amortized Cost Gross Unrealized Gains Gross Unrealized Losses Fair Market Value Short-term: Corporate bonds $ 58,625 $ — $ 4 $ 58,621 Municipal bonds 604 — — 604 Total $ 59,229 $ — $ 4 $ 59,225 As of November 2, 2019 Amortized Cost Gross Unrealized Gains Gross Unrealized Losses Fair Market Value Short-term: Corporate bonds $ 53,996 $ 48 $ — $ 54,044 Municipal bonds 76 — — 76 Total $ 54,072 $ 48 $ — $ 54,120 </t>
        </is>
      </c>
    </row>
    <row r="10">
      <c r="A10" s="4" t="inlineStr">
        <is>
          <t>Prepaid Expenses and Other Current Assets</t>
        </is>
      </c>
      <c r="B10" s="4" t="inlineStr">
        <is>
          <t>(h) Prepaid Expenses and Other Current Assets</t>
        </is>
      </c>
    </row>
    <row r="11">
      <c r="A11" s="4" t="inlineStr">
        <is>
          <t>Other Accrued Expenses</t>
        </is>
      </c>
      <c r="B11" s="4" t="inlineStr">
        <is>
          <t>(i) Other Accrued Expenses Other accrued expenses include accrued capital expenditures of $18.6 million, $28.9 million, and $30.6 million as of October 31, 2020, February 1, 2020, and November 2,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ontracts With Customers (Policies)</t>
        </is>
      </c>
      <c r="B1" s="2" t="inlineStr">
        <is>
          <t>9 Months Ended</t>
        </is>
      </c>
    </row>
    <row r="2">
      <c r="B2" s="2" t="inlineStr">
        <is>
          <t>Oct. 31, 2020</t>
        </is>
      </c>
    </row>
    <row r="3">
      <c r="A3" s="3" t="inlineStr">
        <is>
          <t>Revenue from Contract with Customer [Abstract]</t>
        </is>
      </c>
    </row>
    <row r="4">
      <c r="A4" s="4" t="inlineStr">
        <is>
          <t>Revenue Recognition</t>
        </is>
      </c>
      <c r="B4" s="4" t="inlineStr">
        <is>
          <t>Revenue from Contracts with Customers Revenue Transactions Revenue from store operations is recognized at the point of sale when control of the product is transferred to the customer at such time. Internet sales, through the Company's fivebelow.com e-commerce website, are recognized when the consumer receives the product as control transfers upon delivery. Returns subsequent to the period end are immaterial; accordingly, no significant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The Company has chosen the pronouncement's policy election, which allows it to exclude all sales taxes from net sales in the accompanying consolidated statements of operations. Disaggregation of Revenue The following table provides information about disaggregated revenue by groups of products: leisure, fashion and home, and party and snack (in thousands): Thirteen Weeks Ended Thirteen Weeks Ended October 31, 2020 November 2, 2019 Amount Percentage of Net Sales Amount Percentage of Net Sales Leisure $ 221,970 46.6 % $ 188,627 50.0 % Fashion and home 176,867 37.1 % 120,636 32.0 % Party and snack 77,777 16.3 % 68,175 18.0 % Total $ 476,614 100.0 % $ 377,438 100.0 % Thirty-Nine Weeks Ended Thirty-Nine Weeks Ended October 31, 2020 November 2, 2019 Amount Percentage of Net Sales Amount Percentage of Net Sales Leisure $ 524,719 47.5 % $ 587,649 50.7 % Fashion and home 400,679 36.3 % 352,593 30.4 % Party and snack 178,225 16.2 % 219,358 18.9 % Total $ 1,103,623 100.0 % $ 1,159,6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ontracts With Customers (Tables)</t>
        </is>
      </c>
      <c r="B1" s="2" t="inlineStr">
        <is>
          <t>9 Months Ended</t>
        </is>
      </c>
    </row>
    <row r="2">
      <c r="B2" s="2" t="inlineStr">
        <is>
          <t>Oct. 31, 2020</t>
        </is>
      </c>
    </row>
    <row r="3">
      <c r="A3" s="3" t="inlineStr">
        <is>
          <t>Revenue from Contract with Customer [Abstract]</t>
        </is>
      </c>
    </row>
    <row r="4">
      <c r="A4" s="4" t="inlineStr">
        <is>
          <t>Disaggregation of Revenue</t>
        </is>
      </c>
      <c r="B4" s="4" t="inlineStr">
        <is>
          <t>Disaggregation of Revenue The following table provides information about disaggregated revenue by groups of products: leisure, fashion and home, and party and snack (in thousands): Thirteen Weeks Ended Thirteen Weeks Ended October 31, 2020 November 2, 2019 Amount Percentage of Net Sales Amount Percentage of Net Sales Leisure $ 221,970 46.6 % $ 188,627 50.0 % Fashion and home 176,867 37.1 % 120,636 32.0 % Party and snack 77,777 16.3 % 68,175 18.0 % Total $ 476,614 100.0 % $ 377,438 100.0 % Thirty-Nine Weeks Ended Thirty-Nine Weeks Ended October 31, 2020 November 2, 2019 Amount Percentage of Net Sales Amount Percentage of Net Sales Leisure $ 524,719 47.5 % $ 587,649 50.7 % Fashion and home 400,679 36.3 % 352,593 30.4 % Party and snack 178,225 16.2 % 219,358 18.9 % Total $ 1,103,623 100.0 % $ 1,159,600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Components of net lease cost</t>
        </is>
      </c>
      <c r="B4" s="4" t="inlineStr">
        <is>
          <t>The following table is a summary of the Company's components for net lease costs (in thousands): Thirteen Weeks Ended Thirty-Nine Weeks Ended Lease Cost October 31, 2020 November 2, 2019 October 31, 2020 November 2, 2019 Operating lease cost $ 43,584 $ 37,549 $ 126,205 $ 106,580 Variable lease cost 11,977 10,422 33,939 29,634 Net lease cost* $ 55,561 $ 47,971 $ 160,144 $ 136,214 The following table summarizes the supplemental cash flow disclosures related to leases (in thousands): Thirty-Nine Weeks Ended October 31, 2020 November 2, 2019 Cash paid for amounts included in the measurement of lease liabilities: Cash payments arising from operating lease liabilities (1) $ 91,013 $ 96,496 Supplemental non-cash information: Operating lease liabilities arising from obtaining right-of-use assets $ 159,707 $ 205,690 (1) Included within operating activities in the Company's Consolidated Statements of Cash Flows.</t>
        </is>
      </c>
    </row>
    <row r="5">
      <c r="A5" s="4" t="inlineStr">
        <is>
          <t>Maturity of lease liabilities under operating leases</t>
        </is>
      </c>
      <c r="B5" s="4" t="inlineStr">
        <is>
          <t xml:space="preserve">The following table summarizes the maturity of lease liabilities under operating leases as of October 31, 2020 (in thousands): Maturity of Lease Liabilities Operating Leases 2020 $ 60,035 2021 184,549 2022 179,370 2023 172,390 2024 161,411 After 2024 595,524 Total lease payments 1,353,279 Less: imputed interest 293,982 Present value of lease liabilities $ 1,059,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Per Common Share (Tables)</t>
        </is>
      </c>
      <c r="B1" s="2" t="inlineStr">
        <is>
          <t>9 Months Ended</t>
        </is>
      </c>
    </row>
    <row r="2">
      <c r="B2" s="2" t="inlineStr">
        <is>
          <t>Oct. 31, 2020</t>
        </is>
      </c>
    </row>
    <row r="3">
      <c r="A3" s="3" t="inlineStr">
        <is>
          <t>Earnings Per Share [Abstract]</t>
        </is>
      </c>
    </row>
    <row r="4">
      <c r="A4" s="4" t="inlineStr">
        <is>
          <t>Computations Of Basic And Diluted Income (Loss) Per Share</t>
        </is>
      </c>
      <c r="B4" s="4" t="inlineStr">
        <is>
          <t>The following table reconciles net income (loss) and the weighted average common shares outstanding used in the computations of basic and diluted income (loss) per common share (in thousands, except for share and per share data): Thirteen Weeks Ended Thirty-Nine Weeks Ended October 31, 2020 November 2, 2019 October 31, 2020 November 2, 2019 Numerator: Net income (loss) $ 20,425 $ 10,189 $ (576) $ 64,682 Denominator: Weighted average common shares outstanding - basic 55,851,780 55,672,796 56,004,072 55,855,526 Dilutive impact of options, restricted stock units and employee stock purchase plan 247,548 346,940 — 353,192 Weighted average common shares outstanding - diluted 56,099,328 56,019,736 56,004,072 56,208,718 Per common share: Basic income (loss) per common share $ 0.37 $ 0.18 $ (0.01) $ 1.16 Diluted income (loss) per common share $ 0.36 $ 0.18 $ (0.01) $ 1.15 The effects of the assumed vesting of restricted stock units for 4,361 shares of common stock for the thirteen weeks ended October 31, 2020 were excluded from the calculation of diluted net income per share, as their impact would have been anti-dilutive. For the thirty-nine weeks ended October 31, 2020, all common stock equivalents related to outstanding stock options and unvested restricted units were excluded from the calculation of diluted net loss per share, as their impact would have been anti-dilutive due to the Company's net loss for the period. The effects of the assumed vesting of restricted stock units for 2,303 and 768 shares of common stock for the thirteen and thirty-nine weeks ended November 2, 2019, respectively, were excluded from the calculation of diluted net income per share, as their impa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117045</v>
      </c>
      <c r="C3" s="6" t="n">
        <v>202490</v>
      </c>
      <c r="D3" s="6" t="n">
        <v>77496</v>
      </c>
    </row>
    <row r="4">
      <c r="A4" s="4" t="inlineStr">
        <is>
          <t>Short-term investment securities</t>
        </is>
      </c>
      <c r="B4" s="5" t="n">
        <v>96749</v>
      </c>
      <c r="C4" s="5" t="n">
        <v>59229</v>
      </c>
      <c r="D4" s="5" t="n">
        <v>54072</v>
      </c>
    </row>
    <row r="5">
      <c r="A5" s="4" t="inlineStr">
        <is>
          <t>Inventories</t>
        </is>
      </c>
      <c r="B5" s="5" t="n">
        <v>430200</v>
      </c>
      <c r="C5" s="5" t="n">
        <v>324028</v>
      </c>
      <c r="D5" s="5" t="n">
        <v>419340</v>
      </c>
    </row>
    <row r="6">
      <c r="A6" s="4" t="inlineStr">
        <is>
          <t>Prepaid income taxes and tax receivable</t>
        </is>
      </c>
      <c r="B6" s="5" t="n">
        <v>18090</v>
      </c>
      <c r="C6" s="5" t="n">
        <v>4063</v>
      </c>
      <c r="D6" s="5" t="n">
        <v>16396</v>
      </c>
    </row>
    <row r="7">
      <c r="A7" s="4" t="inlineStr">
        <is>
          <t>Prepaid expenses and other current assets</t>
        </is>
      </c>
      <c r="B7" s="5" t="n">
        <v>50194</v>
      </c>
      <c r="C7" s="5" t="n">
        <v>75903</v>
      </c>
      <c r="D7" s="5" t="n">
        <v>58666</v>
      </c>
    </row>
    <row r="8">
      <c r="A8" s="4" t="inlineStr">
        <is>
          <t>Total current assets</t>
        </is>
      </c>
      <c r="B8" s="5" t="n">
        <v>712278</v>
      </c>
      <c r="C8" s="5" t="n">
        <v>665713</v>
      </c>
      <c r="D8" s="5" t="n">
        <v>625970</v>
      </c>
    </row>
    <row r="9">
      <c r="A9" s="4" t="inlineStr">
        <is>
          <t>Property and equipment, net of accumulated depreciation and amortization of $260,888, $215,071, and $200,306, respectively.</t>
        </is>
      </c>
      <c r="B9" s="5" t="n">
        <v>522214</v>
      </c>
      <c r="C9" s="5" t="n">
        <v>439086</v>
      </c>
      <c r="D9" s="5" t="n">
        <v>400129</v>
      </c>
    </row>
    <row r="10">
      <c r="A10" s="4" t="inlineStr">
        <is>
          <t>Operating lease assets</t>
        </is>
      </c>
      <c r="B10" s="5" t="n">
        <v>928739</v>
      </c>
      <c r="C10" s="5" t="n">
        <v>842988</v>
      </c>
      <c r="D10" s="5" t="n">
        <v>794350</v>
      </c>
    </row>
    <row r="11">
      <c r="A11" s="4" t="inlineStr">
        <is>
          <t>Deferred income taxes</t>
        </is>
      </c>
      <c r="B11" s="5" t="n">
        <v>0</v>
      </c>
      <c r="C11" s="5" t="n">
        <v>0</v>
      </c>
      <c r="D11" s="5" t="n">
        <v>2283</v>
      </c>
    </row>
    <row r="12">
      <c r="A12" s="4" t="inlineStr">
        <is>
          <t>Other assets</t>
        </is>
      </c>
      <c r="B12" s="5" t="n">
        <v>12265</v>
      </c>
      <c r="C12" s="5" t="n">
        <v>10874</v>
      </c>
      <c r="D12" s="5" t="n">
        <v>11019</v>
      </c>
    </row>
    <row r="13">
      <c r="A13" s="4" t="inlineStr">
        <is>
          <t>Total assets</t>
        </is>
      </c>
      <c r="B13" s="5" t="n">
        <v>2175496</v>
      </c>
      <c r="C13" s="5" t="n">
        <v>1958661</v>
      </c>
      <c r="D13" s="5" t="n">
        <v>1833751</v>
      </c>
    </row>
    <row r="14">
      <c r="A14" s="3" t="inlineStr">
        <is>
          <t>Current liabilities:</t>
        </is>
      </c>
    </row>
    <row r="15">
      <c r="A15" s="4" t="inlineStr">
        <is>
          <t>Line of credit</t>
        </is>
      </c>
      <c r="B15" s="5" t="n">
        <v>0</v>
      </c>
      <c r="C15" s="5" t="n">
        <v>0</v>
      </c>
      <c r="D15" s="5" t="n">
        <v>0</v>
      </c>
    </row>
    <row r="16">
      <c r="A16" s="4" t="inlineStr">
        <is>
          <t>Accounts payable</t>
        </is>
      </c>
      <c r="B16" s="5" t="n">
        <v>237647</v>
      </c>
      <c r="C16" s="5" t="n">
        <v>130242</v>
      </c>
      <c r="D16" s="5" t="n">
        <v>188061</v>
      </c>
    </row>
    <row r="17">
      <c r="A17" s="4" t="inlineStr">
        <is>
          <t>Income taxes payable</t>
        </is>
      </c>
      <c r="B17" s="5" t="n">
        <v>1031</v>
      </c>
      <c r="C17" s="5" t="n">
        <v>9505</v>
      </c>
      <c r="D17" s="5" t="n">
        <v>831</v>
      </c>
    </row>
    <row r="18">
      <c r="A18" s="4" t="inlineStr">
        <is>
          <t>Accrued salaries and wages</t>
        </is>
      </c>
      <c r="B18" s="5" t="n">
        <v>22164</v>
      </c>
      <c r="C18" s="5" t="n">
        <v>19873</v>
      </c>
      <c r="D18" s="5" t="n">
        <v>11773</v>
      </c>
    </row>
    <row r="19">
      <c r="A19" s="4" t="inlineStr">
        <is>
          <t>Other accrued expenses</t>
        </is>
      </c>
      <c r="B19" s="5" t="n">
        <v>99489</v>
      </c>
      <c r="C19" s="5" t="n">
        <v>81255</v>
      </c>
      <c r="D19" s="5" t="n">
        <v>91304</v>
      </c>
    </row>
    <row r="20">
      <c r="A20" s="4" t="inlineStr">
        <is>
          <t>Operating lease liabilities</t>
        </is>
      </c>
      <c r="B20" s="5" t="n">
        <v>136513</v>
      </c>
      <c r="C20" s="5" t="n">
        <v>110470</v>
      </c>
      <c r="D20" s="5" t="n">
        <v>105834</v>
      </c>
    </row>
    <row r="21">
      <c r="A21" s="4" t="inlineStr">
        <is>
          <t>Total current liabilities</t>
        </is>
      </c>
      <c r="B21" s="5" t="n">
        <v>496844</v>
      </c>
      <c r="C21" s="5" t="n">
        <v>351345</v>
      </c>
      <c r="D21" s="5" t="n">
        <v>397803</v>
      </c>
    </row>
    <row r="22">
      <c r="A22" s="4" t="inlineStr">
        <is>
          <t>Other long-term liabilities</t>
        </is>
      </c>
      <c r="B22" s="5" t="n">
        <v>1918</v>
      </c>
      <c r="C22" s="5" t="n">
        <v>1199</v>
      </c>
      <c r="D22" s="5" t="n">
        <v>1250</v>
      </c>
    </row>
    <row r="23">
      <c r="A23" s="4" t="inlineStr">
        <is>
          <t>Long-term operating lease liabilities</t>
        </is>
      </c>
      <c r="B23" s="5" t="n">
        <v>922784</v>
      </c>
      <c r="C23" s="5" t="n">
        <v>837623</v>
      </c>
      <c r="D23" s="5" t="n">
        <v>789307</v>
      </c>
    </row>
    <row r="24">
      <c r="A24" s="4" t="inlineStr">
        <is>
          <t>Deferred income taxes</t>
        </is>
      </c>
      <c r="B24" s="5" t="n">
        <v>4408</v>
      </c>
      <c r="C24" s="5" t="n">
        <v>8716</v>
      </c>
      <c r="D24" s="5" t="n">
        <v>0</v>
      </c>
    </row>
    <row r="25">
      <c r="A25" s="4" t="inlineStr">
        <is>
          <t>Total liabilities</t>
        </is>
      </c>
      <c r="B25" s="5" t="n">
        <v>1425954</v>
      </c>
      <c r="C25" s="5" t="n">
        <v>1198883</v>
      </c>
      <c r="D25" s="5" t="n">
        <v>1188360</v>
      </c>
    </row>
    <row r="26">
      <c r="A26" s="4" t="inlineStr">
        <is>
          <t>Commitments and contingencies (note 6)</t>
        </is>
      </c>
      <c r="B26" s="4" t="inlineStr">
        <is>
          <t xml:space="preserve"> </t>
        </is>
      </c>
      <c r="C26" s="4" t="inlineStr">
        <is>
          <t xml:space="preserve"> </t>
        </is>
      </c>
      <c r="D26" s="4" t="inlineStr">
        <is>
          <t xml:space="preserve"> </t>
        </is>
      </c>
    </row>
    <row r="27">
      <c r="A27" s="3" t="inlineStr">
        <is>
          <t>Shareholders’ equity:</t>
        </is>
      </c>
    </row>
    <row r="28">
      <c r="A28" s="4" t="inlineStr">
        <is>
          <t>Common stock, $0.01 par value. Authorized 120,000,000 shares; issued and outstanding 55,866,590, 55,712,067, and 55,671,943 shares, respectively.</t>
        </is>
      </c>
      <c r="B28" s="5" t="n">
        <v>559</v>
      </c>
      <c r="C28" s="5" t="n">
        <v>557</v>
      </c>
      <c r="D28" s="5" t="n">
        <v>556</v>
      </c>
    </row>
    <row r="29">
      <c r="A29" s="4" t="inlineStr">
        <is>
          <t>Additional paid-in capital</t>
        </is>
      </c>
      <c r="B29" s="5" t="n">
        <v>312668</v>
      </c>
      <c r="C29" s="5" t="n">
        <v>322330</v>
      </c>
      <c r="D29" s="5" t="n">
        <v>318318</v>
      </c>
    </row>
    <row r="30">
      <c r="A30" s="4" t="inlineStr">
        <is>
          <t>Retained earnings</t>
        </is>
      </c>
      <c r="B30" s="5" t="n">
        <v>436315</v>
      </c>
      <c r="C30" s="5" t="n">
        <v>436891</v>
      </c>
      <c r="D30" s="5" t="n">
        <v>326517</v>
      </c>
    </row>
    <row r="31">
      <c r="A31" s="4" t="inlineStr">
        <is>
          <t>Total shareholders’ equity</t>
        </is>
      </c>
      <c r="B31" s="5" t="n">
        <v>749542</v>
      </c>
      <c r="C31" s="5" t="n">
        <v>759778</v>
      </c>
      <c r="D31" s="5" t="n">
        <v>645391</v>
      </c>
    </row>
    <row r="32">
      <c r="A32" s="4" t="inlineStr">
        <is>
          <t>Total liabilities and shareholders' equity (deficit)</t>
        </is>
      </c>
      <c r="B32" s="6" t="n">
        <v>2175496</v>
      </c>
      <c r="C32" s="6" t="n">
        <v>1958661</v>
      </c>
      <c r="D32" s="6" t="n">
        <v>1833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Oct. 31, 2020</t>
        </is>
      </c>
    </row>
    <row r="3">
      <c r="A3" s="3" t="inlineStr">
        <is>
          <t>Share-based Payment Arrangement [Abstract]</t>
        </is>
      </c>
    </row>
    <row r="4">
      <c r="A4" s="4" t="inlineStr">
        <is>
          <t>Schedule of Share-based Compensation, Stock Options, Activity</t>
        </is>
      </c>
      <c r="B4" s="4" t="inlineStr">
        <is>
          <t>Stock option activity during the thirty-nine weeks ended October 31, 2020 was as follows: Options Weighted Weighted Balance as of February 1, 2020 231,525 $ 30.92 4.1 Forfeited (1,650) 31.49 Exercised (111,814) 26.96 Balance as of October 31, 2020 118,061 34.66 4.6 Exercisable as of October 31, 2020 118,061 $ 34.66 4.6</t>
        </is>
      </c>
    </row>
    <row r="5">
      <c r="A5" s="4" t="inlineStr">
        <is>
          <t>Schedule of Share-based Compensation, Restricted Stock Units Award Activity</t>
        </is>
      </c>
      <c r="B5" s="4" t="inlineStr">
        <is>
          <t xml:space="preserve">RSU and PSU activity during the thirty-nine weeks ended October 31, 2020 was as follows: Restricted Stock Units Performance-Based Restricted Stock Units Number Weighted-Average Grant Date Fair Value Number Weighted-Average Grant Date Fair Value Non-vested balance as of February 1, 2020 250,352 $ 79.37 357,166 $ 66.96 Granted 175,346 106.79 370,613 134.73 Vested (99,836) 65.79 (127,622) 39.89 Forfeited (22,376) 87.39 (22,152) 74.08 Non-vested balance as of October 31, 2020 303,486 $ 99.09 578,005 $ 11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Oct. 31, 2020</t>
        </is>
      </c>
    </row>
    <row r="3">
      <c r="A3" s="3" t="inlineStr">
        <is>
          <t>Income Tax Disclosure [Abstract]</t>
        </is>
      </c>
    </row>
    <row r="4">
      <c r="A4" s="4" t="inlineStr">
        <is>
          <t>Schedule of Effective Income Tax Rate Reconciliation</t>
        </is>
      </c>
      <c r="B4" s="4" t="inlineStr">
        <is>
          <t>The following table summarizes the Company’s income tax expense (benefit) and effective tax rates for the thirteen and thirty-nine weeks ended October 31, 2020 and November 2, 2019 (dollars in thousands): Thirteen Weeks Ended Thirty-Nine Weeks Ended October 31, 2020 November 2, 2019 October 31, 2020 November 2, 2019 Income (loss) before income taxes $ 23,589 $ 13,438 $ (15,822) $ 77,135 Income tax expense (benefit) $ 3,164 $ 3,249 $ (15,246) $ 12,453 Effective tax rate 13.4 % 24.2 % 96.4 % 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2" customWidth="1" min="2" max="2"/>
    <col width="20" customWidth="1" min="3" max="3"/>
  </cols>
  <sheetData>
    <row r="1">
      <c r="A1" s="1" t="inlineStr">
        <is>
          <t>Summary of Significant Accounting Policies (Nature of Business) (Details)</t>
        </is>
      </c>
      <c r="B1" s="2" t="inlineStr">
        <is>
          <t>Oct. 31, 2020USD ($)stateStores</t>
        </is>
      </c>
      <c r="C1" s="2" t="inlineStr">
        <is>
          <t>Nov. 02, 2019Stores</t>
        </is>
      </c>
    </row>
    <row r="2">
      <c r="A2" s="3" t="inlineStr">
        <is>
          <t>Accounting Policies [Abstract]</t>
        </is>
      </c>
    </row>
    <row r="3">
      <c r="A3" s="4" t="inlineStr">
        <is>
          <t>Products offering price, maximum price | $</t>
        </is>
      </c>
      <c r="B3" s="6" t="n">
        <v>5</v>
      </c>
    </row>
    <row r="4">
      <c r="A4" s="4" t="inlineStr">
        <is>
          <t>Number of states in which entity operates (state) | state</t>
        </is>
      </c>
      <c r="B4" s="5" t="n">
        <v>38</v>
      </c>
    </row>
    <row r="5">
      <c r="A5" s="4" t="inlineStr">
        <is>
          <t>Number of stores (store) | Stores</t>
        </is>
      </c>
      <c r="B5" s="5" t="n">
        <v>1018</v>
      </c>
      <c r="C5" s="5" t="n">
        <v>8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Impact of COVID-19) (Details) - USD ($)</t>
        </is>
      </c>
      <c r="B1" s="2" t="inlineStr">
        <is>
          <t>9 Months Ended</t>
        </is>
      </c>
    </row>
    <row r="2">
      <c r="B2" s="2" t="inlineStr">
        <is>
          <t>Oct. 31, 2020</t>
        </is>
      </c>
      <c r="C2" s="2" t="inlineStr">
        <is>
          <t>Apr. 24, 2020</t>
        </is>
      </c>
      <c r="D2" s="2" t="inlineStr">
        <is>
          <t>Apr. 23, 2020</t>
        </is>
      </c>
    </row>
    <row r="3">
      <c r="A3" s="4" t="inlineStr">
        <is>
          <t>Renewed Credit Facility</t>
        </is>
      </c>
    </row>
    <row r="4">
      <c r="A4" s="3" t="inlineStr">
        <is>
          <t>Unusual or Infrequent Item, or Both [Line Items]</t>
        </is>
      </c>
    </row>
    <row r="5">
      <c r="A5" s="4" t="inlineStr">
        <is>
          <t>Revolving credit facility maximum borrowings</t>
        </is>
      </c>
      <c r="C5" s="6" t="n">
        <v>225000000</v>
      </c>
      <c r="D5" s="6" t="n">
        <v>50000000</v>
      </c>
    </row>
    <row r="6">
      <c r="A6" s="4" t="inlineStr">
        <is>
          <t>Chief Executive Officer</t>
        </is>
      </c>
    </row>
    <row r="7">
      <c r="A7" s="3" t="inlineStr">
        <is>
          <t>Unusual or Infrequent Item, or Both [Line Items]</t>
        </is>
      </c>
    </row>
    <row r="8">
      <c r="A8" s="4" t="inlineStr">
        <is>
          <t>Base salary reduction, percent</t>
        </is>
      </c>
      <c r="B8" s="4" t="inlineStr">
        <is>
          <t>50.00%</t>
        </is>
      </c>
    </row>
    <row r="9">
      <c r="A9" s="4" t="inlineStr">
        <is>
          <t>Executive Leadership Team That Reports To Chief Executive Officer</t>
        </is>
      </c>
    </row>
    <row r="10">
      <c r="A10" s="3" t="inlineStr">
        <is>
          <t>Unusual or Infrequent Item, or Both [Line Items]</t>
        </is>
      </c>
    </row>
    <row r="11">
      <c r="A11" s="4" t="inlineStr">
        <is>
          <t>Base salary reduction, percent</t>
        </is>
      </c>
      <c r="B11" s="4" t="inlineStr">
        <is>
          <t>2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New Accounting Pronouncements) (Details) - USD ($) $ in Thousands</t>
        </is>
      </c>
      <c r="B1" s="2" t="inlineStr">
        <is>
          <t>Oct. 31, 2020</t>
        </is>
      </c>
      <c r="C1" s="2" t="inlineStr">
        <is>
          <t>Feb. 01, 2020</t>
        </is>
      </c>
      <c r="D1" s="2" t="inlineStr">
        <is>
          <t>Nov. 02, 2019</t>
        </is>
      </c>
      <c r="E1" s="2" t="inlineStr">
        <is>
          <t>Feb. 03, 2019</t>
        </is>
      </c>
    </row>
    <row r="2">
      <c r="A2" s="3" t="inlineStr">
        <is>
          <t>Significant Accounting Policies [Line Items]</t>
        </is>
      </c>
    </row>
    <row r="3">
      <c r="A3" s="4" t="inlineStr">
        <is>
          <t>Assets</t>
        </is>
      </c>
      <c r="B3" s="6" t="n">
        <v>2175496</v>
      </c>
      <c r="C3" s="6" t="n">
        <v>1958661</v>
      </c>
      <c r="D3" s="6" t="n">
        <v>1833751</v>
      </c>
    </row>
    <row r="4">
      <c r="A4" s="4" t="inlineStr">
        <is>
          <t>Liabilities</t>
        </is>
      </c>
      <c r="B4" s="6" t="n">
        <v>1425954</v>
      </c>
      <c r="C4" s="6" t="n">
        <v>1198883</v>
      </c>
      <c r="D4" s="6" t="n">
        <v>1188360</v>
      </c>
    </row>
    <row r="5">
      <c r="A5" s="4" t="inlineStr">
        <is>
          <t>Accounting Standards Update 2016-02</t>
        </is>
      </c>
    </row>
    <row r="6">
      <c r="A6" s="3" t="inlineStr">
        <is>
          <t>Significant Accounting Policies [Line Items]</t>
        </is>
      </c>
    </row>
    <row r="7">
      <c r="A7" s="4" t="inlineStr">
        <is>
          <t>Assets</t>
        </is>
      </c>
      <c r="E7" s="6" t="n">
        <v>618000</v>
      </c>
    </row>
    <row r="8">
      <c r="A8" s="4" t="inlineStr">
        <is>
          <t>Liabilities</t>
        </is>
      </c>
      <c r="E8" s="6" t="n">
        <v>61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Fair Value of Financial Instruments) (Details) - USD ($) $ in Thousands</t>
        </is>
      </c>
      <c r="B1" s="2" t="inlineStr">
        <is>
          <t>Oct. 31, 2020</t>
        </is>
      </c>
      <c r="C1" s="2" t="inlineStr">
        <is>
          <t>Feb. 01, 2020</t>
        </is>
      </c>
      <c r="D1" s="2" t="inlineStr">
        <is>
          <t>Nov. 02, 2019</t>
        </is>
      </c>
    </row>
    <row r="2">
      <c r="A2" s="3" t="inlineStr">
        <is>
          <t>Significant Accounting Policies [Line Items]</t>
        </is>
      </c>
    </row>
    <row r="3">
      <c r="A3" s="4" t="inlineStr">
        <is>
          <t>Amortized Cost</t>
        </is>
      </c>
      <c r="B3" s="6" t="n">
        <v>96749</v>
      </c>
      <c r="C3" s="6" t="n">
        <v>59229</v>
      </c>
      <c r="D3" s="6" t="n">
        <v>54072</v>
      </c>
    </row>
    <row r="4">
      <c r="A4" s="4" t="inlineStr">
        <is>
          <t>Gross Unrealized Gains</t>
        </is>
      </c>
      <c r="B4" s="5" t="n">
        <v>0</v>
      </c>
      <c r="C4" s="5" t="n">
        <v>0</v>
      </c>
      <c r="D4" s="5" t="n">
        <v>48</v>
      </c>
    </row>
    <row r="5">
      <c r="A5" s="4" t="inlineStr">
        <is>
          <t>Gross Unrealized Losses</t>
        </is>
      </c>
      <c r="B5" s="5" t="n">
        <v>50</v>
      </c>
      <c r="C5" s="5" t="n">
        <v>4</v>
      </c>
      <c r="D5" s="5" t="n">
        <v>0</v>
      </c>
    </row>
    <row r="6">
      <c r="A6" s="4" t="inlineStr">
        <is>
          <t>Fair Market Value</t>
        </is>
      </c>
      <c r="B6" s="5" t="n">
        <v>96699</v>
      </c>
      <c r="C6" s="5" t="n">
        <v>59225</v>
      </c>
      <c r="D6" s="5" t="n">
        <v>54120</v>
      </c>
    </row>
    <row r="7">
      <c r="A7" s="4" t="inlineStr">
        <is>
          <t>Fair Value, Inputs, Level 1</t>
        </is>
      </c>
    </row>
    <row r="8">
      <c r="A8" s="3" t="inlineStr">
        <is>
          <t>Significant Accounting Policies [Line Items]</t>
        </is>
      </c>
    </row>
    <row r="9">
      <c r="A9" s="4" t="inlineStr">
        <is>
          <t>Cash equivalents</t>
        </is>
      </c>
      <c r="B9" s="5" t="n">
        <v>104700</v>
      </c>
      <c r="C9" s="5" t="n">
        <v>200100</v>
      </c>
      <c r="D9" s="5" t="n">
        <v>64300</v>
      </c>
    </row>
    <row r="10">
      <c r="A10" s="4" t="inlineStr">
        <is>
          <t>Corporate bonds | Fair Value, Inputs, Level 2</t>
        </is>
      </c>
    </row>
    <row r="11">
      <c r="A11" s="3" t="inlineStr">
        <is>
          <t>Significant Accounting Policies [Line Items]</t>
        </is>
      </c>
    </row>
    <row r="12">
      <c r="A12" s="4" t="inlineStr">
        <is>
          <t>Amortized Cost</t>
        </is>
      </c>
      <c r="B12" s="5" t="n">
        <v>78516</v>
      </c>
      <c r="C12" s="5" t="n">
        <v>58625</v>
      </c>
      <c r="D12" s="5" t="n">
        <v>53996</v>
      </c>
    </row>
    <row r="13">
      <c r="A13" s="4" t="inlineStr">
        <is>
          <t>Gross Unrealized Gains</t>
        </is>
      </c>
      <c r="B13" s="5" t="n">
        <v>0</v>
      </c>
      <c r="C13" s="5" t="n">
        <v>0</v>
      </c>
      <c r="D13" s="5" t="n">
        <v>48</v>
      </c>
    </row>
    <row r="14">
      <c r="A14" s="4" t="inlineStr">
        <is>
          <t>Gross Unrealized Losses</t>
        </is>
      </c>
      <c r="B14" s="5" t="n">
        <v>43</v>
      </c>
      <c r="C14" s="5" t="n">
        <v>4</v>
      </c>
      <c r="D14" s="5" t="n">
        <v>0</v>
      </c>
    </row>
    <row r="15">
      <c r="A15" s="4" t="inlineStr">
        <is>
          <t>Fair Market Value</t>
        </is>
      </c>
      <c r="B15" s="5" t="n">
        <v>78473</v>
      </c>
      <c r="C15" s="5" t="n">
        <v>58621</v>
      </c>
      <c r="D15" s="5" t="n">
        <v>54044</v>
      </c>
    </row>
    <row r="16">
      <c r="A16" s="4" t="inlineStr">
        <is>
          <t>Municipal bonds | Fair Value, Inputs, Level 2</t>
        </is>
      </c>
    </row>
    <row r="17">
      <c r="A17" s="3" t="inlineStr">
        <is>
          <t>Significant Accounting Policies [Line Items]</t>
        </is>
      </c>
    </row>
    <row r="18">
      <c r="A18" s="4" t="inlineStr">
        <is>
          <t>Amortized Cost</t>
        </is>
      </c>
      <c r="B18" s="5" t="n">
        <v>18233</v>
      </c>
      <c r="C18" s="5" t="n">
        <v>604</v>
      </c>
      <c r="D18" s="5" t="n">
        <v>76</v>
      </c>
    </row>
    <row r="19">
      <c r="A19" s="4" t="inlineStr">
        <is>
          <t>Gross Unrealized Gains</t>
        </is>
      </c>
      <c r="B19" s="5" t="n">
        <v>0</v>
      </c>
      <c r="C19" s="5" t="n">
        <v>0</v>
      </c>
      <c r="D19" s="5" t="n">
        <v>0</v>
      </c>
    </row>
    <row r="20">
      <c r="A20" s="4" t="inlineStr">
        <is>
          <t>Gross Unrealized Losses</t>
        </is>
      </c>
      <c r="B20" s="5" t="n">
        <v>7</v>
      </c>
      <c r="C20" s="5" t="n">
        <v>0</v>
      </c>
      <c r="D20" s="5" t="n">
        <v>0</v>
      </c>
    </row>
    <row r="21">
      <c r="A21" s="4" t="inlineStr">
        <is>
          <t>Fair Market Value</t>
        </is>
      </c>
      <c r="B21" s="6" t="n">
        <v>18226</v>
      </c>
      <c r="C21" s="6" t="n">
        <v>604</v>
      </c>
      <c r="D21" s="6" t="n">
        <v>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Prepaid expenses and OCA (Details) - USD ($) $ in Millions</t>
        </is>
      </c>
      <c r="B1" s="2" t="inlineStr">
        <is>
          <t>Oct. 31, 2020</t>
        </is>
      </c>
      <c r="C1" s="2" t="inlineStr">
        <is>
          <t>Feb. 01, 2020</t>
        </is>
      </c>
      <c r="D1" s="2" t="inlineStr">
        <is>
          <t>Nov. 02, 2019</t>
        </is>
      </c>
    </row>
    <row r="2">
      <c r="A2" s="3" t="inlineStr">
        <is>
          <t>Deferred Costs, Capitalized, Prepaid, and Other Assets Disclosure [Abstract]</t>
        </is>
      </c>
    </row>
    <row r="3">
      <c r="A3" s="4" t="inlineStr">
        <is>
          <t>Prepaid expense</t>
        </is>
      </c>
      <c r="B3" s="8" t="n">
        <v>17.7</v>
      </c>
      <c r="C3" s="8" t="n">
        <v>17.2</v>
      </c>
      <c r="D3" s="8" t="n">
        <v>18.8</v>
      </c>
    </row>
    <row r="4">
      <c r="A4" s="4" t="inlineStr">
        <is>
          <t>Other current assets</t>
        </is>
      </c>
      <c r="B4" s="8" t="n">
        <v>32.5</v>
      </c>
      <c r="C4" s="8" t="n">
        <v>58.7</v>
      </c>
      <c r="D4" s="8" t="n">
        <v>3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Other Accrued Expenses (Details) - USD ($) $ in Millions</t>
        </is>
      </c>
      <c r="B1" s="2" t="inlineStr">
        <is>
          <t>Oct. 31, 2020</t>
        </is>
      </c>
      <c r="C1" s="2" t="inlineStr">
        <is>
          <t>Feb. 01, 2020</t>
        </is>
      </c>
      <c r="D1" s="2" t="inlineStr">
        <is>
          <t>Nov. 02, 2019</t>
        </is>
      </c>
    </row>
    <row r="2">
      <c r="A2" s="3" t="inlineStr">
        <is>
          <t>Payables and Accruals [Abstract]</t>
        </is>
      </c>
    </row>
    <row r="3">
      <c r="A3" s="4" t="inlineStr">
        <is>
          <t>Other accrued expenses</t>
        </is>
      </c>
      <c r="B3" s="8" t="n">
        <v>18.6</v>
      </c>
      <c r="C3" s="8" t="n">
        <v>28.9</v>
      </c>
      <c r="D3" s="8" t="n">
        <v>3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Contracts With Customer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Net sales</t>
        </is>
      </c>
      <c r="B3" s="6" t="n">
        <v>476614</v>
      </c>
      <c r="C3" s="6" t="n">
        <v>377438</v>
      </c>
      <c r="D3" s="6" t="n">
        <v>1103623</v>
      </c>
      <c r="E3" s="6" t="n">
        <v>1159600</v>
      </c>
    </row>
    <row r="4">
      <c r="A4" s="4" t="inlineStr">
        <is>
          <t>Net sales as a percentage of net sales</t>
        </is>
      </c>
      <c r="B4" s="4" t="inlineStr">
        <is>
          <t>100.00%</t>
        </is>
      </c>
      <c r="C4" s="4" t="inlineStr">
        <is>
          <t>100.00%</t>
        </is>
      </c>
      <c r="D4" s="4" t="inlineStr">
        <is>
          <t>100.00%</t>
        </is>
      </c>
      <c r="E4" s="4" t="inlineStr">
        <is>
          <t>100.00%</t>
        </is>
      </c>
    </row>
    <row r="5">
      <c r="A5" s="4" t="inlineStr">
        <is>
          <t>Leisure</t>
        </is>
      </c>
    </row>
    <row r="6">
      <c r="A6" s="4" t="inlineStr">
        <is>
          <t>Net sales</t>
        </is>
      </c>
      <c r="B6" s="6" t="n">
        <v>221970</v>
      </c>
      <c r="C6" s="6" t="n">
        <v>188627</v>
      </c>
      <c r="D6" s="6" t="n">
        <v>524719</v>
      </c>
      <c r="E6" s="6" t="n">
        <v>587649</v>
      </c>
    </row>
    <row r="7">
      <c r="A7" s="4" t="inlineStr">
        <is>
          <t>Net sales as a percentage of net sales</t>
        </is>
      </c>
      <c r="B7" s="4" t="inlineStr">
        <is>
          <t>46.60%</t>
        </is>
      </c>
      <c r="C7" s="4" t="inlineStr">
        <is>
          <t>50.00%</t>
        </is>
      </c>
      <c r="D7" s="4" t="inlineStr">
        <is>
          <t>47.50%</t>
        </is>
      </c>
      <c r="E7" s="4" t="inlineStr">
        <is>
          <t>50.70%</t>
        </is>
      </c>
    </row>
    <row r="8">
      <c r="A8" s="4" t="inlineStr">
        <is>
          <t>Fashion and home</t>
        </is>
      </c>
    </row>
    <row r="9">
      <c r="A9" s="4" t="inlineStr">
        <is>
          <t>Net sales</t>
        </is>
      </c>
      <c r="B9" s="6" t="n">
        <v>176867</v>
      </c>
      <c r="C9" s="6" t="n">
        <v>120636</v>
      </c>
      <c r="D9" s="6" t="n">
        <v>400679</v>
      </c>
      <c r="E9" s="6" t="n">
        <v>352593</v>
      </c>
    </row>
    <row r="10">
      <c r="A10" s="4" t="inlineStr">
        <is>
          <t>Net sales as a percentage of net sales</t>
        </is>
      </c>
      <c r="B10" s="4" t="inlineStr">
        <is>
          <t>37.10%</t>
        </is>
      </c>
      <c r="C10" s="4" t="inlineStr">
        <is>
          <t>32.00%</t>
        </is>
      </c>
      <c r="D10" s="4" t="inlineStr">
        <is>
          <t>36.30%</t>
        </is>
      </c>
      <c r="E10" s="4" t="inlineStr">
        <is>
          <t>30.40%</t>
        </is>
      </c>
    </row>
    <row r="11">
      <c r="A11" s="4" t="inlineStr">
        <is>
          <t>Total</t>
        </is>
      </c>
    </row>
    <row r="12">
      <c r="A12" s="4" t="inlineStr">
        <is>
          <t>Net sales</t>
        </is>
      </c>
      <c r="B12" s="6" t="n">
        <v>77777</v>
      </c>
      <c r="C12" s="6" t="n">
        <v>68175</v>
      </c>
      <c r="D12" s="6" t="n">
        <v>178225</v>
      </c>
      <c r="E12" s="6" t="n">
        <v>219358</v>
      </c>
    </row>
    <row r="13">
      <c r="A13" s="4" t="inlineStr">
        <is>
          <t>Net sales as a percentage of net sales</t>
        </is>
      </c>
      <c r="B13" s="4" t="inlineStr">
        <is>
          <t>16.30%</t>
        </is>
      </c>
      <c r="C13" s="4" t="inlineStr">
        <is>
          <t>18.00%</t>
        </is>
      </c>
      <c r="D13" s="4" t="inlineStr">
        <is>
          <t>16.20%</t>
        </is>
      </c>
      <c r="E13" s="4" t="inlineStr">
        <is>
          <t>18.9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1" customWidth="1" min="2" max="2"/>
    <col width="19" customWidth="1" min="3" max="3"/>
    <col width="26" customWidth="1" min="4" max="4"/>
  </cols>
  <sheetData>
    <row r="1">
      <c r="A1" s="1" t="inlineStr">
        <is>
          <t>Leases - Narrative (Details) $ in Millions</t>
        </is>
      </c>
      <c r="B1" s="2" t="inlineStr">
        <is>
          <t>3 Months Ended</t>
        </is>
      </c>
      <c r="C1" s="2" t="inlineStr">
        <is>
          <t>9 Months Ended</t>
        </is>
      </c>
    </row>
    <row r="2">
      <c r="B2" s="2" t="inlineStr">
        <is>
          <t>Oct. 31, 2020USD ($)</t>
        </is>
      </c>
      <c r="C2" s="2" t="inlineStr">
        <is>
          <t>Oct. 31, 2020lease</t>
        </is>
      </c>
      <c r="D2" s="2" t="inlineStr">
        <is>
          <t>Nov. 02, 2019</t>
        </is>
      </c>
    </row>
    <row r="3">
      <c r="A3" s="3" t="inlineStr">
        <is>
          <t>Lessee, Lease, Description [Line Items]</t>
        </is>
      </c>
    </row>
    <row r="4">
      <c r="A4" s="4" t="inlineStr">
        <is>
          <t>Number of leases (lease) | lease</t>
        </is>
      </c>
      <c r="C4" s="5" t="n">
        <v>37</v>
      </c>
    </row>
    <row r="5">
      <c r="A5" s="4" t="inlineStr">
        <is>
          <t>Long-term purchase commitment, amount | $</t>
        </is>
      </c>
      <c r="B5" s="6" t="n">
        <v>83</v>
      </c>
    </row>
    <row r="6">
      <c r="A6" s="4" t="inlineStr">
        <is>
          <t>Operating lease, weighted average remaining lease term (years)</t>
        </is>
      </c>
      <c r="B6" s="4" t="inlineStr">
        <is>
          <t>8 years</t>
        </is>
      </c>
      <c r="C6" s="4" t="inlineStr">
        <is>
          <t>8 years</t>
        </is>
      </c>
      <c r="D6" s="4" t="inlineStr">
        <is>
          <t>7 years 10 months 24 days</t>
        </is>
      </c>
    </row>
    <row r="7">
      <c r="A7" s="4" t="inlineStr">
        <is>
          <t>Operating lease, weighted average discount rate, percent</t>
        </is>
      </c>
      <c r="B7" s="4" t="inlineStr">
        <is>
          <t>6.60%</t>
        </is>
      </c>
      <c r="C7" s="4" t="inlineStr">
        <is>
          <t>6.60%</t>
        </is>
      </c>
      <c r="D7" s="4" t="inlineStr">
        <is>
          <t>7.00%</t>
        </is>
      </c>
    </row>
    <row r="8">
      <c r="A8" s="4" t="inlineStr">
        <is>
          <t>Minimum</t>
        </is>
      </c>
    </row>
    <row r="9">
      <c r="A9" s="3" t="inlineStr">
        <is>
          <t>Lessee, Lease, Description [Line Items]</t>
        </is>
      </c>
    </row>
    <row r="10">
      <c r="A10" s="4" t="inlineStr">
        <is>
          <t>Lessee, operating lease, renewal term (years)</t>
        </is>
      </c>
      <c r="B10" s="4" t="inlineStr">
        <is>
          <t>5 years</t>
        </is>
      </c>
      <c r="C10" s="4" t="inlineStr">
        <is>
          <t>5 years</t>
        </is>
      </c>
    </row>
    <row r="11">
      <c r="A11" s="4" t="inlineStr">
        <is>
          <t>Lessee, operating lease, term of contracts (years)</t>
        </is>
      </c>
      <c r="B11" s="4" t="inlineStr">
        <is>
          <t>10 years</t>
        </is>
      </c>
      <c r="C11" s="4" t="inlineStr">
        <is>
          <t>10 years</t>
        </is>
      </c>
    </row>
    <row r="12">
      <c r="A12" s="4" t="inlineStr">
        <is>
          <t>Maximum</t>
        </is>
      </c>
    </row>
    <row r="13">
      <c r="A13" s="3" t="inlineStr">
        <is>
          <t>Lessee, Lease, Description [Line Items]</t>
        </is>
      </c>
    </row>
    <row r="14">
      <c r="A14" s="4" t="inlineStr">
        <is>
          <t>Lessee, operating lease, renewal term (years)</t>
        </is>
      </c>
      <c r="B14" s="4" t="inlineStr">
        <is>
          <t>10 years</t>
        </is>
      </c>
      <c r="C14"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 in Thousands</t>
        </is>
      </c>
      <c r="B1" s="2" t="inlineStr">
        <is>
          <t>Oct. 31, 2020</t>
        </is>
      </c>
      <c r="C1" s="2" t="inlineStr">
        <is>
          <t>Feb. 01, 2020</t>
        </is>
      </c>
      <c r="D1" s="2" t="inlineStr">
        <is>
          <t>Nov. 02, 2019</t>
        </is>
      </c>
    </row>
    <row r="2">
      <c r="A2" s="3" t="inlineStr">
        <is>
          <t>Statement of Financial Position [Abstract]</t>
        </is>
      </c>
    </row>
    <row r="3">
      <c r="A3" s="4" t="inlineStr">
        <is>
          <t>Accumulated Depreciation, Depletion and Amortization, Property, Plant, and Equipment</t>
        </is>
      </c>
      <c r="B3" s="6" t="n">
        <v>260888</v>
      </c>
      <c r="C3" s="6" t="n">
        <v>215071</v>
      </c>
      <c r="D3" s="6" t="n">
        <v>200306</v>
      </c>
    </row>
    <row r="4">
      <c r="A4" s="4" t="inlineStr">
        <is>
          <t>Common stock, par value (in dollars per share)</t>
        </is>
      </c>
      <c r="B4" s="7" t="n">
        <v>0.01</v>
      </c>
      <c r="C4" s="7" t="n">
        <v>0.01</v>
      </c>
      <c r="D4" s="7" t="n">
        <v>0.01</v>
      </c>
    </row>
    <row r="5">
      <c r="A5" s="4" t="inlineStr">
        <is>
          <t>Common stock, shares authorized (in shares)</t>
        </is>
      </c>
      <c r="B5" s="5" t="n">
        <v>120000000</v>
      </c>
      <c r="C5" s="5" t="n">
        <v>120000000</v>
      </c>
      <c r="D5" s="5" t="n">
        <v>120000000</v>
      </c>
    </row>
    <row r="6">
      <c r="A6" s="4" t="inlineStr">
        <is>
          <t>Common stock, shares issued (in shares)</t>
        </is>
      </c>
      <c r="B6" s="5" t="n">
        <v>55866590</v>
      </c>
      <c r="C6" s="5" t="n">
        <v>55712067</v>
      </c>
      <c r="D6" s="5" t="n">
        <v>55671943</v>
      </c>
    </row>
    <row r="7">
      <c r="A7" s="4" t="inlineStr">
        <is>
          <t>Common stock, shares outstanding (in shares)</t>
        </is>
      </c>
      <c r="B7" s="5" t="n">
        <v>55866590</v>
      </c>
      <c r="C7" s="5" t="n">
        <v>55712067</v>
      </c>
      <c r="D7" s="5" t="n">
        <v>55671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Net Lease Cost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 [Abstract]</t>
        </is>
      </c>
    </row>
    <row r="4">
      <c r="A4" s="4" t="inlineStr">
        <is>
          <t>Operating lease cost</t>
        </is>
      </c>
      <c r="B4" s="6" t="n">
        <v>43584</v>
      </c>
      <c r="C4" s="6" t="n">
        <v>37549</v>
      </c>
      <c r="D4" s="6" t="n">
        <v>126205</v>
      </c>
      <c r="E4" s="6" t="n">
        <v>106580</v>
      </c>
    </row>
    <row r="5">
      <c r="A5" s="4" t="inlineStr">
        <is>
          <t>Variable lease cost</t>
        </is>
      </c>
      <c r="B5" s="5" t="n">
        <v>11977</v>
      </c>
      <c r="C5" s="5" t="n">
        <v>10422</v>
      </c>
      <c r="D5" s="5" t="n">
        <v>33939</v>
      </c>
      <c r="E5" s="5" t="n">
        <v>29634</v>
      </c>
    </row>
    <row r="6">
      <c r="A6" s="4" t="inlineStr">
        <is>
          <t>Net lease cost*</t>
        </is>
      </c>
      <c r="B6" s="6" t="n">
        <v>55561</v>
      </c>
      <c r="C6" s="6" t="n">
        <v>47971</v>
      </c>
      <c r="D6" s="6" t="n">
        <v>160144</v>
      </c>
      <c r="E6" s="6" t="n">
        <v>13621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y of Lease Liabilities Under Operating Leases (Details) $ in Thousands</t>
        </is>
      </c>
      <c r="B1" s="2" t="inlineStr">
        <is>
          <t>Oct. 31, 2020USD ($)</t>
        </is>
      </c>
    </row>
    <row r="2">
      <c r="A2" s="3" t="inlineStr">
        <is>
          <t>Leases [Abstract]</t>
        </is>
      </c>
    </row>
    <row r="3">
      <c r="A3" s="4" t="inlineStr">
        <is>
          <t>2019</t>
        </is>
      </c>
      <c r="B3" s="6" t="n">
        <v>60035</v>
      </c>
    </row>
    <row r="4">
      <c r="A4" s="4" t="inlineStr">
        <is>
          <t>2020</t>
        </is>
      </c>
      <c r="B4" s="5" t="n">
        <v>184549</v>
      </c>
    </row>
    <row r="5">
      <c r="A5" s="4" t="inlineStr">
        <is>
          <t>2021</t>
        </is>
      </c>
      <c r="B5" s="5" t="n">
        <v>179370</v>
      </c>
    </row>
    <row r="6">
      <c r="A6" s="4" t="inlineStr">
        <is>
          <t>2022</t>
        </is>
      </c>
      <c r="B6" s="5" t="n">
        <v>172390</v>
      </c>
    </row>
    <row r="7">
      <c r="A7" s="4" t="inlineStr">
        <is>
          <t>2023</t>
        </is>
      </c>
      <c r="B7" s="5" t="n">
        <v>161411</v>
      </c>
    </row>
    <row r="8">
      <c r="A8" s="4" t="inlineStr">
        <is>
          <t>After 2024</t>
        </is>
      </c>
      <c r="B8" s="5" t="n">
        <v>595524</v>
      </c>
    </row>
    <row r="9">
      <c r="A9" s="4" t="inlineStr">
        <is>
          <t>Total lease payments</t>
        </is>
      </c>
      <c r="B9" s="5" t="n">
        <v>1353279</v>
      </c>
    </row>
    <row r="10">
      <c r="A10" s="4" t="inlineStr">
        <is>
          <t>Less: imputed interest</t>
        </is>
      </c>
      <c r="B10" s="5" t="n">
        <v>293982</v>
      </c>
    </row>
    <row r="11">
      <c r="A11" s="4" t="inlineStr">
        <is>
          <t>Present value of lease liabilities</t>
        </is>
      </c>
      <c r="B11" s="6" t="n">
        <v>10592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Oct. 31, 2020</t>
        </is>
      </c>
      <c r="C2" s="2" t="inlineStr">
        <is>
          <t>Nov. 02, 2019</t>
        </is>
      </c>
    </row>
    <row r="3">
      <c r="A3" s="3" t="inlineStr">
        <is>
          <t>Cash paid for amounts included in the measurement of lease liabilities:</t>
        </is>
      </c>
    </row>
    <row r="4">
      <c r="A4" s="4" t="inlineStr">
        <is>
          <t>Cash payments arising from operating lease liabilities</t>
        </is>
      </c>
      <c r="B4" s="6" t="n">
        <v>91013</v>
      </c>
      <c r="C4" s="6" t="n">
        <v>96496</v>
      </c>
    </row>
    <row r="5">
      <c r="A5" s="3" t="inlineStr">
        <is>
          <t>Supplemental non-cash information:</t>
        </is>
      </c>
    </row>
    <row r="6">
      <c r="A6" s="4" t="inlineStr">
        <is>
          <t>Operating lease liabilities arising from obtaining right-of-use assets</t>
        </is>
      </c>
      <c r="B6" s="6" t="n">
        <v>159707</v>
      </c>
      <c r="C6" s="6" t="n">
        <v>2056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Income Per Common Share (Computations Of Basic And Diluted Income (Loss) Per Share) (Details) - USD ($) $ / shares in Units, $ in Thousands</t>
        </is>
      </c>
      <c r="B1" s="2" t="inlineStr">
        <is>
          <t>3 Months Ended</t>
        </is>
      </c>
      <c r="H1" s="2" t="inlineStr">
        <is>
          <t>9 Months Ended</t>
        </is>
      </c>
    </row>
    <row r="2">
      <c r="B2" s="2" t="inlineStr">
        <is>
          <t>Oct. 31, 2020</t>
        </is>
      </c>
      <c r="C2" s="2" t="inlineStr">
        <is>
          <t>Aug. 01, 2020</t>
        </is>
      </c>
      <c r="D2" s="2" t="inlineStr">
        <is>
          <t>May 02, 2020</t>
        </is>
      </c>
      <c r="E2" s="2" t="inlineStr">
        <is>
          <t>Nov. 02, 2019</t>
        </is>
      </c>
      <c r="F2" s="2" t="inlineStr">
        <is>
          <t>Aug. 03, 2019</t>
        </is>
      </c>
      <c r="G2" s="2" t="inlineStr">
        <is>
          <t>May 04, 2019</t>
        </is>
      </c>
      <c r="H2" s="2" t="inlineStr">
        <is>
          <t>Oct. 31, 2020</t>
        </is>
      </c>
      <c r="I2" s="2" t="inlineStr">
        <is>
          <t>Nov. 02, 2019</t>
        </is>
      </c>
    </row>
    <row r="3">
      <c r="A3" s="3" t="inlineStr">
        <is>
          <t>Numerator:</t>
        </is>
      </c>
    </row>
    <row r="4">
      <c r="A4" s="4" t="inlineStr">
        <is>
          <t>Net income (loss)</t>
        </is>
      </c>
      <c r="B4" s="6" t="n">
        <v>20425</v>
      </c>
      <c r="C4" s="6" t="n">
        <v>29581</v>
      </c>
      <c r="D4" s="6" t="n">
        <v>-50582</v>
      </c>
      <c r="E4" s="6" t="n">
        <v>10189</v>
      </c>
      <c r="F4" s="6" t="n">
        <v>28831</v>
      </c>
      <c r="G4" s="6" t="n">
        <v>25662</v>
      </c>
      <c r="H4" s="6" t="n">
        <v>-576</v>
      </c>
      <c r="I4" s="6" t="n">
        <v>64682</v>
      </c>
    </row>
    <row r="5">
      <c r="A5" s="3" t="inlineStr">
        <is>
          <t>Denominator:</t>
        </is>
      </c>
    </row>
    <row r="6">
      <c r="A6" s="4" t="inlineStr">
        <is>
          <t>Weighted-average common shares outstanding - basic (shares)</t>
        </is>
      </c>
      <c r="B6" s="5" t="n">
        <v>55851780</v>
      </c>
      <c r="E6" s="5" t="n">
        <v>55672796</v>
      </c>
      <c r="H6" s="5" t="n">
        <v>56004072</v>
      </c>
      <c r="I6" s="5" t="n">
        <v>55855526</v>
      </c>
    </row>
    <row r="7">
      <c r="A7" s="4" t="inlineStr">
        <is>
          <t>Dilutive impact of options and warrants (shares)</t>
        </is>
      </c>
      <c r="B7" s="5" t="n">
        <v>247548</v>
      </c>
      <c r="E7" s="5" t="n">
        <v>346940</v>
      </c>
      <c r="H7" s="5" t="n">
        <v>0</v>
      </c>
      <c r="I7" s="5" t="n">
        <v>353192</v>
      </c>
    </row>
    <row r="8">
      <c r="A8" s="4" t="inlineStr">
        <is>
          <t>Weighted average common share outstanding - diluted (shares)</t>
        </is>
      </c>
      <c r="B8" s="5" t="n">
        <v>56099328</v>
      </c>
      <c r="E8" s="5" t="n">
        <v>56019736</v>
      </c>
      <c r="H8" s="5" t="n">
        <v>56004072</v>
      </c>
      <c r="I8" s="5" t="n">
        <v>56208718</v>
      </c>
    </row>
    <row r="9">
      <c r="A9" s="3" t="inlineStr">
        <is>
          <t>Per common share:</t>
        </is>
      </c>
    </row>
    <row r="10">
      <c r="A10" s="4" t="inlineStr">
        <is>
          <t>Basic income (loss) per common share (dollars per share)</t>
        </is>
      </c>
      <c r="B10" s="7" t="n">
        <v>0.37</v>
      </c>
      <c r="E10" s="7" t="n">
        <v>0.18</v>
      </c>
      <c r="H10" s="7" t="n">
        <v>-0.01</v>
      </c>
      <c r="I10" s="7" t="n">
        <v>1.16</v>
      </c>
    </row>
    <row r="11">
      <c r="A11" s="4" t="inlineStr">
        <is>
          <t>Diluted income (loss) per common share (dollars per share)</t>
        </is>
      </c>
      <c r="B11" s="7" t="n">
        <v>0.36</v>
      </c>
      <c r="E11" s="7" t="n">
        <v>0.18</v>
      </c>
      <c r="H11" s="7" t="n">
        <v>-0.01</v>
      </c>
      <c r="I11" s="7" t="n">
        <v>1.15</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Income Per Common Share (Narrative) (Details)</t>
        </is>
      </c>
      <c r="B1" s="2" t="inlineStr">
        <is>
          <t>3 Months Ended</t>
        </is>
      </c>
    </row>
    <row r="2">
      <c r="B2" s="2" t="inlineStr">
        <is>
          <t>Oct. 31, 2020shares</t>
        </is>
      </c>
    </row>
    <row r="3">
      <c r="A3" s="3" t="inlineStr">
        <is>
          <t>Antidilutive Securities Excluded from Computation of Earnings Per Share [Line Items]</t>
        </is>
      </c>
    </row>
    <row r="4">
      <c r="A4" s="4" t="inlineStr">
        <is>
          <t>Common stock not included in the computations of diluted earnings per share</t>
        </is>
      </c>
      <c r="B4" s="5" t="n">
        <v>436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21" customWidth="1" min="2" max="2"/>
    <col width="20" customWidth="1" min="3" max="3"/>
    <col width="21" customWidth="1" min="4" max="4"/>
    <col width="21" customWidth="1" min="5" max="5"/>
    <col width="21" customWidth="1" min="6" max="6"/>
  </cols>
  <sheetData>
    <row r="1">
      <c r="A1" s="1" t="inlineStr">
        <is>
          <t>Line of Credit (Line of Credit) (Details) - Line of Credit</t>
        </is>
      </c>
      <c r="B1" s="2" t="inlineStr">
        <is>
          <t>Apr. 24, 2020USD ($)</t>
        </is>
      </c>
      <c r="C1" s="2" t="inlineStr">
        <is>
          <t>May 02, 2020USD ($)</t>
        </is>
      </c>
      <c r="D1" s="2" t="inlineStr">
        <is>
          <t>Oct. 31, 2020USD ($)</t>
        </is>
      </c>
      <c r="E1" s="2" t="inlineStr">
        <is>
          <t>Mar. 20, 2020USD ($)</t>
        </is>
      </c>
      <c r="F1" s="2" t="inlineStr">
        <is>
          <t>Mar. 19, 2020USD ($)</t>
        </is>
      </c>
    </row>
    <row r="2">
      <c r="A2" s="3" t="inlineStr">
        <is>
          <t>Debt Instrument [Line Items]</t>
        </is>
      </c>
    </row>
    <row r="3">
      <c r="A3" s="4" t="inlineStr">
        <is>
          <t>Repayments of lines of credit</t>
        </is>
      </c>
      <c r="C3" s="6" t="n">
        <v>50000000</v>
      </c>
    </row>
    <row r="4">
      <c r="A4" s="4" t="inlineStr">
        <is>
          <t>Prior Credit Agreement</t>
        </is>
      </c>
    </row>
    <row r="5">
      <c r="A5" s="3" t="inlineStr">
        <is>
          <t>Debt Instrument [Line Items]</t>
        </is>
      </c>
    </row>
    <row r="6">
      <c r="A6" s="4" t="inlineStr">
        <is>
          <t>Revolving credit facility aggregate commitments</t>
        </is>
      </c>
      <c r="E6" s="6" t="n">
        <v>50000000</v>
      </c>
      <c r="F6" s="6" t="n">
        <v>20000000</v>
      </c>
    </row>
    <row r="7">
      <c r="A7" s="4" t="inlineStr">
        <is>
          <t>Amended Revolving Credit Facility</t>
        </is>
      </c>
    </row>
    <row r="8">
      <c r="A8" s="3" t="inlineStr">
        <is>
          <t>Debt Instrument [Line Items]</t>
        </is>
      </c>
    </row>
    <row r="9">
      <c r="A9" s="4" t="inlineStr">
        <is>
          <t>Revolving credit facility maximum borrowings</t>
        </is>
      </c>
      <c r="B9" s="6" t="n">
        <v>225000000</v>
      </c>
    </row>
    <row r="10">
      <c r="A10" s="4" t="inlineStr">
        <is>
          <t>Line of credit facility, accordion feature, increase limit</t>
        </is>
      </c>
      <c r="B10" s="6" t="n">
        <v>150000000</v>
      </c>
    </row>
    <row r="11">
      <c r="A11" s="4" t="inlineStr">
        <is>
          <t>Debt instrument, interest rate, increase (decrease)</t>
        </is>
      </c>
      <c r="B11" s="4" t="inlineStr">
        <is>
          <t>2.00%</t>
        </is>
      </c>
    </row>
    <row r="12">
      <c r="A12" s="4" t="inlineStr">
        <is>
          <t>Minimum availability of aggregate commitments and loan cap required, percent</t>
        </is>
      </c>
      <c r="B12" s="4" t="inlineStr">
        <is>
          <t>15.00%</t>
        </is>
      </c>
    </row>
    <row r="13">
      <c r="A13" s="4" t="inlineStr">
        <is>
          <t>Minimum availability of loan cap after stepdown date required, percent</t>
        </is>
      </c>
      <c r="B13" s="4" t="inlineStr">
        <is>
          <t>10.00%</t>
        </is>
      </c>
    </row>
    <row r="14">
      <c r="A14" s="4" t="inlineStr">
        <is>
          <t>Percent of stores reopened, stepdown date</t>
        </is>
      </c>
      <c r="B14" s="4" t="inlineStr">
        <is>
          <t>75.00%</t>
        </is>
      </c>
    </row>
    <row r="15">
      <c r="A15" s="4" t="inlineStr">
        <is>
          <t>Fixed charge coverage ratio</t>
        </is>
      </c>
      <c r="B15" s="5" t="n">
        <v>1</v>
      </c>
    </row>
    <row r="16">
      <c r="A16" s="4" t="inlineStr">
        <is>
          <t>Period required for availability of loan cap requirement</t>
        </is>
      </c>
      <c r="B16" s="4" t="inlineStr">
        <is>
          <t>60 days</t>
        </is>
      </c>
    </row>
    <row r="17">
      <c r="A17" s="4" t="inlineStr">
        <is>
          <t>Maximum allowed to be borrowed based on available cash balance</t>
        </is>
      </c>
      <c r="B17" s="6" t="n">
        <v>50000000</v>
      </c>
    </row>
    <row r="18">
      <c r="A18" s="4" t="inlineStr">
        <is>
          <t>Cash limit to restrict borrowing</t>
        </is>
      </c>
      <c r="B18" s="6" t="n">
        <v>50000000</v>
      </c>
    </row>
    <row r="19">
      <c r="A19" s="4" t="inlineStr">
        <is>
          <t>Line of credit facility, current borrowing capacity</t>
        </is>
      </c>
      <c r="D19" s="6" t="n">
        <v>0</v>
      </c>
    </row>
    <row r="20">
      <c r="A20" s="4" t="inlineStr">
        <is>
          <t>Line of credit facility, remaining borrowing capacity</t>
        </is>
      </c>
      <c r="D20" s="6" t="n">
        <v>225000000</v>
      </c>
    </row>
    <row r="21">
      <c r="A21" s="4" t="inlineStr">
        <is>
          <t>Amended Revolving Credit Facility | Minimum</t>
        </is>
      </c>
    </row>
    <row r="22">
      <c r="A22" s="3" t="inlineStr">
        <is>
          <t>Debt Instrument [Line Items]</t>
        </is>
      </c>
    </row>
    <row r="23">
      <c r="A23" s="4" t="inlineStr">
        <is>
          <t>Commitment fee percentage</t>
        </is>
      </c>
      <c r="B23" s="4" t="inlineStr">
        <is>
          <t>2.00%</t>
        </is>
      </c>
    </row>
    <row r="24">
      <c r="A24" s="4" t="inlineStr">
        <is>
          <t>Amended Revolving Credit Facility | Maximum</t>
        </is>
      </c>
    </row>
    <row r="25">
      <c r="A25" s="3" t="inlineStr">
        <is>
          <t>Debt Instrument [Line Items]</t>
        </is>
      </c>
    </row>
    <row r="26">
      <c r="A26" s="4" t="inlineStr">
        <is>
          <t>Commitment fee percentage</t>
        </is>
      </c>
      <c r="B26" s="4" t="inlineStr">
        <is>
          <t>2.25%</t>
        </is>
      </c>
    </row>
    <row r="27">
      <c r="A27" s="4" t="inlineStr">
        <is>
          <t>Base Rate | Amended Revolving Credit Facility | Minimum</t>
        </is>
      </c>
    </row>
    <row r="28">
      <c r="A28" s="3" t="inlineStr">
        <is>
          <t>Debt Instrument [Line Items]</t>
        </is>
      </c>
    </row>
    <row r="29">
      <c r="A29" s="4" t="inlineStr">
        <is>
          <t>Interest rate on borrowings (percent)</t>
        </is>
      </c>
      <c r="B29" s="4" t="inlineStr">
        <is>
          <t>1.00%</t>
        </is>
      </c>
    </row>
    <row r="30">
      <c r="A30" s="4" t="inlineStr">
        <is>
          <t>Base Rate | Amended Revolving Credit Facility | Maximum</t>
        </is>
      </c>
    </row>
    <row r="31">
      <c r="A31" s="3" t="inlineStr">
        <is>
          <t>Debt Instrument [Line Items]</t>
        </is>
      </c>
    </row>
    <row r="32">
      <c r="A32" s="4" t="inlineStr">
        <is>
          <t>Interest rate on borrowings (percent)</t>
        </is>
      </c>
      <c r="B32" s="4" t="inlineStr">
        <is>
          <t>1.25%</t>
        </is>
      </c>
    </row>
    <row r="33">
      <c r="A33" s="4" t="inlineStr">
        <is>
          <t>LIBOR | Amended Revolving Credit Facility | Minimum</t>
        </is>
      </c>
    </row>
    <row r="34">
      <c r="A34" s="3" t="inlineStr">
        <is>
          <t>Debt Instrument [Line Items]</t>
        </is>
      </c>
    </row>
    <row r="35">
      <c r="A35" s="4" t="inlineStr">
        <is>
          <t>Interest rate on borrowings (percent)</t>
        </is>
      </c>
      <c r="B35" s="4" t="inlineStr">
        <is>
          <t>2.00%</t>
        </is>
      </c>
    </row>
    <row r="36">
      <c r="A36" s="4" t="inlineStr">
        <is>
          <t>LIBOR | Amended Revolving Credit Facility | Maximum</t>
        </is>
      </c>
    </row>
    <row r="37">
      <c r="A37" s="3" t="inlineStr">
        <is>
          <t>Debt Instrument [Line Items]</t>
        </is>
      </c>
    </row>
    <row r="38">
      <c r="A38" s="4" t="inlineStr">
        <is>
          <t>Interest rate on borrowings (percent)</t>
        </is>
      </c>
      <c r="B38" s="4" t="inlineStr">
        <is>
          <t>2.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Narrative) (Details) ft² in Thousands, $ in Millions</t>
        </is>
      </c>
      <c r="B1" s="2" t="inlineStr">
        <is>
          <t>9 Months Ended</t>
        </is>
      </c>
    </row>
    <row r="2">
      <c r="B2" s="2" t="inlineStr">
        <is>
          <t>Oct. 31, 2020USD ($)ft²</t>
        </is>
      </c>
    </row>
    <row r="3">
      <c r="A3" s="4" t="inlineStr">
        <is>
          <t>Purchase commitment, remaining minimum amount committed</t>
        </is>
      </c>
      <c r="B3" s="8" t="n">
        <v>4.2</v>
      </c>
    </row>
    <row r="4">
      <c r="A4" s="4" t="inlineStr">
        <is>
          <t>Distribution center in Conroe Texas</t>
        </is>
      </c>
    </row>
    <row r="5">
      <c r="A5" s="4" t="inlineStr">
        <is>
          <t>Area of real estate property (in sqft) | ft²</t>
        </is>
      </c>
      <c r="B5" s="5" t="n">
        <v>860</v>
      </c>
    </row>
    <row r="6">
      <c r="A6" s="4" t="inlineStr">
        <is>
          <t>Payments to acquire buildings</t>
        </is>
      </c>
      <c r="B6" s="6" t="n">
        <v>56</v>
      </c>
    </row>
    <row r="7">
      <c r="A7" s="4" t="inlineStr">
        <is>
          <t>Distribution center in Buckeye, Arizona</t>
        </is>
      </c>
    </row>
    <row r="8">
      <c r="A8" s="4" t="inlineStr">
        <is>
          <t>Area of real estate property (in sqft) | ft²</t>
        </is>
      </c>
      <c r="B8" s="5" t="n">
        <v>860</v>
      </c>
    </row>
    <row r="9">
      <c r="A9" s="4" t="inlineStr">
        <is>
          <t>Payments to acquire buildings</t>
        </is>
      </c>
      <c r="B9" s="6" t="n">
        <v>13</v>
      </c>
    </row>
    <row r="10">
      <c r="A10" s="4" t="inlineStr">
        <is>
          <t>Expected payments to purchase land and construct building</t>
        </is>
      </c>
      <c r="B10" s="6" t="n">
        <v>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2002 Equity Incentive Plan) (Details) - 2002 Equity Incentive Plan - shares</t>
        </is>
      </c>
      <c r="B1" s="2" t="inlineStr">
        <is>
          <t>Oct. 31, 2020</t>
        </is>
      </c>
      <c r="C1" s="2" t="inlineStr">
        <is>
          <t>Jul. 24, 2012</t>
        </is>
      </c>
    </row>
    <row r="2">
      <c r="A2" s="3" t="inlineStr">
        <is>
          <t>Share-based Compensation Arrangement by Share-based Payment Award [Line Items]</t>
        </is>
      </c>
    </row>
    <row r="3">
      <c r="A3" s="4" t="inlineStr">
        <is>
          <t>Shares available for issuance (shares)</t>
        </is>
      </c>
      <c r="C3" s="5" t="n">
        <v>7600000</v>
      </c>
    </row>
    <row r="4">
      <c r="A4" s="4" t="inlineStr">
        <is>
          <t>Stock options and restricted shares available for grant (shares)</t>
        </is>
      </c>
      <c r="B4" s="5" t="n">
        <v>2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Schedule Of Stock Option Activity Under Plan) (Details)</t>
        </is>
      </c>
      <c r="B1" s="2" t="inlineStr">
        <is>
          <t>6 Months Ended</t>
        </is>
      </c>
      <c r="C1" s="2" t="inlineStr">
        <is>
          <t>9 Months Ended</t>
        </is>
      </c>
    </row>
    <row r="2">
      <c r="B2" s="2" t="inlineStr">
        <is>
          <t>Aug. 01, 2020$ / sharesshares</t>
        </is>
      </c>
      <c r="C2" s="2" t="inlineStr">
        <is>
          <t>Oct. 31, 2020$ / sharesshares</t>
        </is>
      </c>
    </row>
    <row r="3">
      <c r="A3" s="3" t="inlineStr">
        <is>
          <t>Share-based Payment Arrangement [Abstract]</t>
        </is>
      </c>
    </row>
    <row r="4">
      <c r="A4" s="4" t="inlineStr">
        <is>
          <t>Stock option maximum term (years)</t>
        </is>
      </c>
      <c r="C4" s="4" t="inlineStr">
        <is>
          <t>10 years</t>
        </is>
      </c>
    </row>
    <row r="5">
      <c r="A5" s="4" t="inlineStr">
        <is>
          <t>Stock option vesting period (years)</t>
        </is>
      </c>
      <c r="C5" s="4" t="inlineStr">
        <is>
          <t>4 years</t>
        </is>
      </c>
    </row>
    <row r="6">
      <c r="A6" s="3" t="inlineStr">
        <is>
          <t>Share-based Compensation Arrangement by Share-based Payment Award, Options, Outstanding [Roll Forward]</t>
        </is>
      </c>
    </row>
    <row r="7">
      <c r="A7" s="4" t="inlineStr">
        <is>
          <t>Options outstanding, Balance (shares) | shares</t>
        </is>
      </c>
      <c r="B7" s="5" t="n">
        <v>231525</v>
      </c>
      <c r="C7" s="5" t="n">
        <v>231525</v>
      </c>
    </row>
    <row r="8">
      <c r="A8" s="4" t="inlineStr">
        <is>
          <t>Options outstanding, Forfeited (shares) | shares</t>
        </is>
      </c>
      <c r="C8" s="5" t="n">
        <v>-1650</v>
      </c>
    </row>
    <row r="9">
      <c r="A9" s="4" t="inlineStr">
        <is>
          <t>Options outstanding, Exercised (shares) | shares</t>
        </is>
      </c>
      <c r="C9" s="5" t="n">
        <v>-111814</v>
      </c>
    </row>
    <row r="10">
      <c r="A10" s="4" t="inlineStr">
        <is>
          <t>Options outstanding, Balance (shares) | shares</t>
        </is>
      </c>
      <c r="C10" s="5" t="n">
        <v>118061</v>
      </c>
    </row>
    <row r="11">
      <c r="A11" s="4" t="inlineStr">
        <is>
          <t>Options outstanding, Exercisable (shares) | shares</t>
        </is>
      </c>
      <c r="C11" s="5" t="n">
        <v>118061000</v>
      </c>
    </row>
    <row r="12">
      <c r="A12" s="3" t="inlineStr">
        <is>
          <t>Share-based Compensation Arrangement by Share-based Payment Award, Options, Outstanding, Weighted Average Exercise Price [Roll Forward]</t>
        </is>
      </c>
    </row>
    <row r="13">
      <c r="A13" s="4" t="inlineStr">
        <is>
          <t>Weighted average exercise price, Balance (dollars per share) | $ / shares</t>
        </is>
      </c>
      <c r="B13" s="6" t="n">
        <v>30920</v>
      </c>
      <c r="C13" s="6" t="n">
        <v>30920</v>
      </c>
    </row>
    <row r="14">
      <c r="A14" s="4" t="inlineStr">
        <is>
          <t>Weighted average exercise price, Exercised (dollars per share) | $ / shares</t>
        </is>
      </c>
      <c r="C14" s="5" t="n">
        <v>26960</v>
      </c>
    </row>
    <row r="15">
      <c r="A15" s="4" t="inlineStr">
        <is>
          <t>Weighted average exercise price, Forfeited (dollars per share) | $ / shares</t>
        </is>
      </c>
      <c r="C15" s="5" t="n">
        <v>31490</v>
      </c>
    </row>
    <row r="16">
      <c r="A16" s="4" t="inlineStr">
        <is>
          <t>Weighted average exercise price, Balance (dollars per share) | $ / shares</t>
        </is>
      </c>
      <c r="C16" s="5" t="n">
        <v>34660</v>
      </c>
    </row>
    <row r="17">
      <c r="A17" s="4" t="inlineStr">
        <is>
          <t>Weighted average exercise price, Exercisable (dollars per share) | $ / shares</t>
        </is>
      </c>
      <c r="C17" s="6" t="n">
        <v>34660</v>
      </c>
    </row>
    <row r="18">
      <c r="A18" s="4" t="inlineStr">
        <is>
          <t>Weighted Average Remaining Contractual Term (in years)</t>
        </is>
      </c>
      <c r="B18" s="4" t="inlineStr">
        <is>
          <t>4 years 1 month 6 days</t>
        </is>
      </c>
      <c r="C18" s="4" t="inlineStr">
        <is>
          <t>4 years 7 months 6 days</t>
        </is>
      </c>
    </row>
    <row r="19">
      <c r="A19" s="4" t="inlineStr">
        <is>
          <t>Weighted Average Remaining Contractual Term, Exercisable</t>
        </is>
      </c>
      <c r="C19" s="4" t="inlineStr">
        <is>
          <t>4 years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hare-Based Compensation Valuation of Stock Options) (Details)</t>
        </is>
      </c>
      <c r="B1" s="2" t="inlineStr">
        <is>
          <t>9 Months Ended</t>
        </is>
      </c>
    </row>
    <row r="2">
      <c r="B2" s="2" t="inlineStr">
        <is>
          <t>Oct. 31, 2020shares</t>
        </is>
      </c>
    </row>
    <row r="3">
      <c r="A3" s="3" t="inlineStr">
        <is>
          <t>Share-based Payment Arrangement, Noncash Expense [Abstract]</t>
        </is>
      </c>
    </row>
    <row r="4">
      <c r="A4" s="4" t="inlineStr">
        <is>
          <t>Stock options granted</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476614</v>
      </c>
      <c r="C4" s="6" t="n">
        <v>377438</v>
      </c>
      <c r="D4" s="6" t="n">
        <v>1103623</v>
      </c>
      <c r="E4" s="6" t="n">
        <v>1159600</v>
      </c>
    </row>
    <row r="5">
      <c r="A5" s="4" t="inlineStr">
        <is>
          <t>Cost of goods sold</t>
        </is>
      </c>
      <c r="B5" s="5" t="n">
        <v>325514</v>
      </c>
      <c r="C5" s="5" t="n">
        <v>258756</v>
      </c>
      <c r="D5" s="5" t="n">
        <v>792223</v>
      </c>
      <c r="E5" s="5" t="n">
        <v>774762</v>
      </c>
    </row>
    <row r="6">
      <c r="A6" s="4" t="inlineStr">
        <is>
          <t>Gross profit</t>
        </is>
      </c>
      <c r="B6" s="5" t="n">
        <v>151100</v>
      </c>
      <c r="C6" s="5" t="n">
        <v>118682</v>
      </c>
      <c r="D6" s="5" t="n">
        <v>311400</v>
      </c>
      <c r="E6" s="5" t="n">
        <v>384838</v>
      </c>
    </row>
    <row r="7">
      <c r="A7" s="4" t="inlineStr">
        <is>
          <t>Selling, general and administrative expenses</t>
        </is>
      </c>
      <c r="B7" s="5" t="n">
        <v>126851</v>
      </c>
      <c r="C7" s="5" t="n">
        <v>105997</v>
      </c>
      <c r="D7" s="5" t="n">
        <v>326205</v>
      </c>
      <c r="E7" s="5" t="n">
        <v>311655</v>
      </c>
    </row>
    <row r="8">
      <c r="A8" s="4" t="inlineStr">
        <is>
          <t>Operating income (loss)</t>
        </is>
      </c>
      <c r="B8" s="5" t="n">
        <v>24249</v>
      </c>
      <c r="C8" s="5" t="n">
        <v>12685</v>
      </c>
      <c r="D8" s="5" t="n">
        <v>-14805</v>
      </c>
      <c r="E8" s="5" t="n">
        <v>73183</v>
      </c>
    </row>
    <row r="9">
      <c r="A9" s="4" t="inlineStr">
        <is>
          <t>Interest (expense) income and other (expense) income, net</t>
        </is>
      </c>
      <c r="B9" s="5" t="n">
        <v>-660</v>
      </c>
      <c r="C9" s="5" t="n">
        <v>753</v>
      </c>
      <c r="D9" s="5" t="n">
        <v>-1017</v>
      </c>
      <c r="E9" s="5" t="n">
        <v>3952</v>
      </c>
    </row>
    <row r="10">
      <c r="A10" s="4" t="inlineStr">
        <is>
          <t>Income (loss) before income taxes</t>
        </is>
      </c>
      <c r="B10" s="5" t="n">
        <v>23589</v>
      </c>
      <c r="C10" s="5" t="n">
        <v>13438</v>
      </c>
      <c r="D10" s="5" t="n">
        <v>-15822</v>
      </c>
      <c r="E10" s="5" t="n">
        <v>77135</v>
      </c>
    </row>
    <row r="11">
      <c r="A11" s="4" t="inlineStr">
        <is>
          <t>Income tax expense (benefit)</t>
        </is>
      </c>
      <c r="B11" s="5" t="n">
        <v>3164</v>
      </c>
      <c r="C11" s="5" t="n">
        <v>3249</v>
      </c>
      <c r="D11" s="5" t="n">
        <v>-15246</v>
      </c>
      <c r="E11" s="5" t="n">
        <v>12453</v>
      </c>
    </row>
    <row r="12">
      <c r="A12" s="4" t="inlineStr">
        <is>
          <t>Net income (loss)</t>
        </is>
      </c>
      <c r="B12" s="6" t="n">
        <v>20425</v>
      </c>
      <c r="C12" s="6" t="n">
        <v>10189</v>
      </c>
      <c r="D12" s="6" t="n">
        <v>-576</v>
      </c>
      <c r="E12" s="6" t="n">
        <v>64682</v>
      </c>
    </row>
    <row r="13">
      <c r="A13" s="4" t="inlineStr">
        <is>
          <t>Basic (loss) income per common share (dollars per share)</t>
        </is>
      </c>
      <c r="B13" s="7" t="n">
        <v>0.37</v>
      </c>
      <c r="C13" s="7" t="n">
        <v>0.18</v>
      </c>
      <c r="D13" s="7" t="n">
        <v>-0.01</v>
      </c>
      <c r="E13" s="7" t="n">
        <v>1.16</v>
      </c>
    </row>
    <row r="14">
      <c r="A14" s="4" t="inlineStr">
        <is>
          <t>Diluted (loss) income per common share (dollars per share)</t>
        </is>
      </c>
      <c r="B14" s="7" t="n">
        <v>0.36</v>
      </c>
      <c r="C14" s="7" t="n">
        <v>0.18</v>
      </c>
      <c r="D14" s="7" t="n">
        <v>-0.01</v>
      </c>
      <c r="E14" s="7" t="n">
        <v>1.15</v>
      </c>
    </row>
    <row r="15">
      <c r="A15" s="3" t="inlineStr">
        <is>
          <t>Weighted average shares outstanding:</t>
        </is>
      </c>
    </row>
    <row r="16">
      <c r="A16" s="4" t="inlineStr">
        <is>
          <t>Basic shares</t>
        </is>
      </c>
      <c r="B16" s="5" t="n">
        <v>55851780</v>
      </c>
      <c r="C16" s="5" t="n">
        <v>55672796</v>
      </c>
      <c r="D16" s="5" t="n">
        <v>56004072</v>
      </c>
      <c r="E16" s="5" t="n">
        <v>55855526</v>
      </c>
    </row>
    <row r="17">
      <c r="A17" s="4" t="inlineStr">
        <is>
          <t>Diluted shares</t>
        </is>
      </c>
      <c r="B17" s="5" t="n">
        <v>56099328</v>
      </c>
      <c r="C17" s="5" t="n">
        <v>56019736</v>
      </c>
      <c r="D17" s="5" t="n">
        <v>56004072</v>
      </c>
      <c r="E17" s="5" t="n">
        <v>56208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6" customWidth="1" min="7" max="7"/>
    <col width="16" customWidth="1" min="8" max="8"/>
  </cols>
  <sheetData>
    <row r="1">
      <c r="A1" s="1" t="inlineStr">
        <is>
          <t>Share-Based Compensation (Restricted Stock Units and Performance-Based Restricted Stock Units) (Details) - USD ($) $ / shares in Units, $ in Thousands</t>
        </is>
      </c>
      <c r="B1" s="2" t="inlineStr">
        <is>
          <t>3 Months Ended</t>
        </is>
      </c>
      <c r="E1" s="2" t="inlineStr">
        <is>
          <t>9 Months Ended</t>
        </is>
      </c>
      <c r="G1" s="2" t="inlineStr">
        <is>
          <t>12 Months Ended</t>
        </is>
      </c>
      <c r="H1" s="2" t="inlineStr">
        <is>
          <t>32 Months Ended</t>
        </is>
      </c>
    </row>
    <row r="2">
      <c r="B2" s="2" t="inlineStr">
        <is>
          <t>May 02, 2020</t>
        </is>
      </c>
      <c r="C2" s="2" t="inlineStr">
        <is>
          <t>Nov. 02, 2019</t>
        </is>
      </c>
      <c r="D2" s="2" t="inlineStr">
        <is>
          <t>Aug. 03, 2019</t>
        </is>
      </c>
      <c r="E2" s="2" t="inlineStr">
        <is>
          <t>Oct. 31, 2020</t>
        </is>
      </c>
      <c r="F2" s="2" t="inlineStr">
        <is>
          <t>Nov. 02, 2019</t>
        </is>
      </c>
      <c r="G2" s="2" t="inlineStr">
        <is>
          <t>Feb. 01, 2020</t>
        </is>
      </c>
      <c r="H2" s="2" t="inlineStr">
        <is>
          <t>Oct. 31, 2020</t>
        </is>
      </c>
    </row>
    <row r="3">
      <c r="A3" s="3" t="inlineStr">
        <is>
          <t>Share-based Compensation Arrangement by Share-based Payment Award [Line Items]</t>
        </is>
      </c>
    </row>
    <row r="4">
      <c r="A4" s="4" t="inlineStr">
        <is>
          <t>Share-based Compensation Arrangement by Share-based Payment Award, Options, Forfeitures in Period</t>
        </is>
      </c>
      <c r="E4" s="5" t="n">
        <v>-1650</v>
      </c>
    </row>
    <row r="5">
      <c r="A5" s="4" t="inlineStr">
        <is>
          <t>Repurchase and retirement of common stock</t>
        </is>
      </c>
      <c r="B5" s="6" t="n">
        <v>12663</v>
      </c>
      <c r="C5" s="6" t="n">
        <v>20286</v>
      </c>
      <c r="D5" s="6" t="n">
        <v>16599</v>
      </c>
      <c r="G5" s="6" t="n">
        <v>36900</v>
      </c>
      <c r="H5" s="6" t="n">
        <v>50000</v>
      </c>
    </row>
    <row r="6">
      <c r="A6" s="4" t="inlineStr">
        <is>
          <t>Unrecognized compensation costs related to non-vested share-based compensation</t>
        </is>
      </c>
      <c r="E6" s="6" t="n">
        <v>41300</v>
      </c>
      <c r="H6" s="6" t="n">
        <v>41300</v>
      </c>
    </row>
    <row r="7">
      <c r="A7" s="4" t="inlineStr">
        <is>
          <t>Compensation cost not yet recognized, period for recognition (years)</t>
        </is>
      </c>
      <c r="E7" s="4" t="inlineStr">
        <is>
          <t>2 years 10 months 24 days</t>
        </is>
      </c>
    </row>
    <row r="8">
      <c r="A8" s="4" t="inlineStr">
        <is>
          <t>Restricted Stock Units</t>
        </is>
      </c>
    </row>
    <row r="9">
      <c r="A9" s="3" t="inlineStr">
        <is>
          <t>Share-based Compensation Arrangement by Share-based Payment Award [Line Items]</t>
        </is>
      </c>
    </row>
    <row r="10">
      <c r="A10" s="4" t="inlineStr">
        <is>
          <t>Share-based Compensation Arrangement by Share-based Payment Award, Equity Instruments Other than Options, Nonvested, Number</t>
        </is>
      </c>
      <c r="E10" s="5" t="n">
        <v>303486</v>
      </c>
      <c r="G10" s="5" t="n">
        <v>250352</v>
      </c>
      <c r="H10" s="5" t="n">
        <v>303486</v>
      </c>
    </row>
    <row r="11">
      <c r="A11" s="4" t="inlineStr">
        <is>
          <t>Share-based Compensation Arrangement by Share-based Payment Award, Option, Nonvested, Weighted Average Exercise Price</t>
        </is>
      </c>
      <c r="E11" s="7" t="n">
        <v>99.09</v>
      </c>
      <c r="G11" s="7" t="n">
        <v>79.37</v>
      </c>
      <c r="H11" s="7" t="n">
        <v>99.09</v>
      </c>
    </row>
    <row r="12">
      <c r="A12" s="4" t="inlineStr">
        <is>
          <t>Share-based Compensation Arrangement by Share-based Payment Award, Equity Instruments Other than Options, Grants in Period</t>
        </is>
      </c>
      <c r="E12" s="5" t="n">
        <v>175346</v>
      </c>
    </row>
    <row r="13">
      <c r="A13" s="4" t="inlineStr">
        <is>
          <t>Share-based Compensation Arrangement by Share-based Payment Award, Equity Instruments Other than Options, Grants in Period, Weighted Average Grant Date Fair Value</t>
        </is>
      </c>
      <c r="E13" s="7" t="n">
        <v>106.79</v>
      </c>
    </row>
    <row r="14">
      <c r="A14" s="4" t="inlineStr">
        <is>
          <t>Share-based Compensation Arrangement by Share-based Payment Award, Equity Instruments Other than Options, Vested in Period</t>
        </is>
      </c>
      <c r="E14" s="5" t="n">
        <v>-99836</v>
      </c>
    </row>
    <row r="15">
      <c r="A15" s="4" t="inlineStr">
        <is>
          <t>Share-based Compensation Arrangement by Share-based Payment Award, Equity Instruments Other than Options, Vested in Period, Weighted Average Grant Date Fair Value</t>
        </is>
      </c>
      <c r="E15" s="7" t="n">
        <v>65.79000000000001</v>
      </c>
    </row>
    <row r="16">
      <c r="A16" s="4" t="inlineStr">
        <is>
          <t>Share-based Compensation Arrangement by Share-based Payment Award, Options, Forfeitures in Period</t>
        </is>
      </c>
      <c r="E16" s="5" t="n">
        <v>-22376</v>
      </c>
    </row>
    <row r="17">
      <c r="A17" s="4" t="inlineStr">
        <is>
          <t>Share-based Compensation Arrangement by Share-based Payment Award, Equity Instruments Other than Options, Forfeitures, Weighted Average Grant Date Fair Value</t>
        </is>
      </c>
      <c r="E17" s="7" t="n">
        <v>87.39</v>
      </c>
    </row>
    <row r="18">
      <c r="A18" s="4" t="inlineStr">
        <is>
          <t>Restricted Stock Units | Minimum</t>
        </is>
      </c>
    </row>
    <row r="19">
      <c r="A19" s="3" t="inlineStr">
        <is>
          <t>Share-based Compensation Arrangement by Share-based Payment Award [Line Items]</t>
        </is>
      </c>
    </row>
    <row r="20">
      <c r="A20" s="4" t="inlineStr">
        <is>
          <t>Award vesting period (years)</t>
        </is>
      </c>
      <c r="E20" s="4" t="inlineStr">
        <is>
          <t>1 year</t>
        </is>
      </c>
    </row>
    <row r="21">
      <c r="A21" s="4" t="inlineStr">
        <is>
          <t>Restricted Stock Units | Maximum</t>
        </is>
      </c>
    </row>
    <row r="22">
      <c r="A22" s="3" t="inlineStr">
        <is>
          <t>Share-based Compensation Arrangement by Share-based Payment Award [Line Items]</t>
        </is>
      </c>
    </row>
    <row r="23">
      <c r="A23" s="4" t="inlineStr">
        <is>
          <t>Award vesting period (years)</t>
        </is>
      </c>
      <c r="E23" s="4" t="inlineStr">
        <is>
          <t>5 years</t>
        </is>
      </c>
    </row>
    <row r="24">
      <c r="A24" s="4" t="inlineStr">
        <is>
          <t>Performance-Based Restricted Stock Units</t>
        </is>
      </c>
    </row>
    <row r="25">
      <c r="A25" s="3" t="inlineStr">
        <is>
          <t>Share-based Compensation Arrangement by Share-based Payment Award [Line Items]</t>
        </is>
      </c>
    </row>
    <row r="26">
      <c r="A26" s="4" t="inlineStr">
        <is>
          <t>Share-based Compensation Arrangement by Share-based Payment Award, Equity Instruments Other than Options, Nonvested, Number</t>
        </is>
      </c>
      <c r="E26" s="5" t="n">
        <v>578005</v>
      </c>
      <c r="G26" s="5" t="n">
        <v>357166</v>
      </c>
      <c r="H26" s="5" t="n">
        <v>578005</v>
      </c>
    </row>
    <row r="27">
      <c r="A27" s="4" t="inlineStr">
        <is>
          <t>Share-based Compensation Arrangement by Share-based Payment Award, Option, Nonvested, Weighted Average Exercise Price</t>
        </is>
      </c>
      <c r="E27" s="7" t="n">
        <v>116.12</v>
      </c>
      <c r="G27" s="7" t="n">
        <v>66.95999999999999</v>
      </c>
      <c r="H27" s="7" t="n">
        <v>116.12</v>
      </c>
    </row>
    <row r="28">
      <c r="A28" s="4" t="inlineStr">
        <is>
          <t>Share-based Compensation Arrangement by Share-based Payment Award, Equity Instruments Other than Options, Grants in Period</t>
        </is>
      </c>
      <c r="E28" s="5" t="n">
        <v>370613</v>
      </c>
    </row>
    <row r="29">
      <c r="A29" s="4" t="inlineStr">
        <is>
          <t>Share-based Compensation Arrangement by Share-based Payment Award, Equity Instruments Other than Options, Grants in Period, Weighted Average Grant Date Fair Value</t>
        </is>
      </c>
      <c r="E29" s="7" t="n">
        <v>134.73</v>
      </c>
    </row>
    <row r="30">
      <c r="A30" s="4" t="inlineStr">
        <is>
          <t>Share-based Compensation Arrangement by Share-based Payment Award, Equity Instruments Other than Options, Vested in Period</t>
        </is>
      </c>
      <c r="E30" s="5" t="n">
        <v>-127622</v>
      </c>
    </row>
    <row r="31">
      <c r="A31" s="4" t="inlineStr">
        <is>
          <t>Share-based Compensation Arrangement by Share-based Payment Award, Equity Instruments Other than Options, Vested in Period, Weighted Average Grant Date Fair Value</t>
        </is>
      </c>
      <c r="E31" s="7" t="n">
        <v>39.89</v>
      </c>
    </row>
    <row r="32">
      <c r="A32" s="4" t="inlineStr">
        <is>
          <t>Share-based Compensation Arrangement by Share-based Payment Award, Options, Forfeitures in Period</t>
        </is>
      </c>
      <c r="E32" s="5" t="n">
        <v>-22152</v>
      </c>
    </row>
    <row r="33">
      <c r="A33" s="4" t="inlineStr">
        <is>
          <t>Share-based Compensation Arrangement by Share-based Payment Award, Equity Instruments Other than Options, Forfeitures, Weighted Average Grant Date Fair Value</t>
        </is>
      </c>
      <c r="E33" s="7" t="n">
        <v>74.08</v>
      </c>
    </row>
    <row r="34">
      <c r="A34" s="4" t="inlineStr">
        <is>
          <t>Performance-Based Restricted Stock Units | Minimum</t>
        </is>
      </c>
    </row>
    <row r="35">
      <c r="A35" s="3" t="inlineStr">
        <is>
          <t>Share-based Compensation Arrangement by Share-based Payment Award [Line Items]</t>
        </is>
      </c>
    </row>
    <row r="36">
      <c r="A36" s="4" t="inlineStr">
        <is>
          <t>Award vesting period (years)</t>
        </is>
      </c>
      <c r="E36" s="4" t="inlineStr">
        <is>
          <t>1 year</t>
        </is>
      </c>
    </row>
    <row r="37">
      <c r="A37" s="4" t="inlineStr">
        <is>
          <t>Performance-Based Restricted Stock Units | Maximum</t>
        </is>
      </c>
    </row>
    <row r="38">
      <c r="A38" s="3" t="inlineStr">
        <is>
          <t>Share-based Compensation Arrangement by Share-based Payment Award [Line Items]</t>
        </is>
      </c>
    </row>
    <row r="39">
      <c r="A39" s="4" t="inlineStr">
        <is>
          <t>Award vesting period (years)</t>
        </is>
      </c>
      <c r="E39" s="4" t="inlineStr">
        <is>
          <t>5 years</t>
        </is>
      </c>
    </row>
    <row r="40">
      <c r="A40" s="4" t="inlineStr">
        <is>
          <t>Treasury Stoc | Restricted Stock Units And Performance-Based Restricted Stock Units</t>
        </is>
      </c>
    </row>
    <row r="41">
      <c r="A41" s="3" t="inlineStr">
        <is>
          <t>Share-based Compensation Arrangement by Share-based Payment Award [Line Items]</t>
        </is>
      </c>
    </row>
    <row r="42">
      <c r="A42" s="4" t="inlineStr">
        <is>
          <t>Stock Repurchased During Period, Shares</t>
        </is>
      </c>
      <c r="E42" s="5" t="n">
        <v>50921</v>
      </c>
      <c r="F42" s="5" t="n">
        <v>82505</v>
      </c>
    </row>
    <row r="43">
      <c r="A43" s="4" t="inlineStr">
        <is>
          <t>Additional paid-in capital</t>
        </is>
      </c>
    </row>
    <row r="44">
      <c r="A44" s="3" t="inlineStr">
        <is>
          <t>Share-based Compensation Arrangement by Share-based Payment Award [Line Items]</t>
        </is>
      </c>
    </row>
    <row r="45">
      <c r="A45" s="4" t="inlineStr">
        <is>
          <t>Repurchase and retirement of common stock</t>
        </is>
      </c>
      <c r="B45" s="6" t="n">
        <v>12662</v>
      </c>
      <c r="C45" s="6" t="n">
        <v>20284</v>
      </c>
      <c r="D45" s="6" t="n">
        <v>16598</v>
      </c>
    </row>
    <row r="46">
      <c r="A46" s="4" t="inlineStr">
        <is>
          <t>Additional paid-in capital | Restricted Stock Units And Performance-Based Restricted Stock Units</t>
        </is>
      </c>
    </row>
    <row r="47">
      <c r="A47" s="3" t="inlineStr">
        <is>
          <t>Share-based Compensation Arrangement by Share-based Payment Award [Line Items]</t>
        </is>
      </c>
    </row>
    <row r="48">
      <c r="A48" s="4" t="inlineStr">
        <is>
          <t>Repurchase and retirement of common stock</t>
        </is>
      </c>
      <c r="E48" s="6" t="n">
        <v>3800</v>
      </c>
      <c r="F48" s="6" t="n">
        <v>103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6" customWidth="1" min="6" max="6"/>
    <col width="16" customWidth="1" min="7" max="7"/>
    <col width="14" customWidth="1" min="8" max="8"/>
  </cols>
  <sheetData>
    <row r="1">
      <c r="A1" s="1" t="inlineStr">
        <is>
          <t>Share-Based Compensation (Share Repurchase Program) (Details) - USD ($)</t>
        </is>
      </c>
      <c r="B1" s="2" t="inlineStr">
        <is>
          <t>3 Months Ended</t>
        </is>
      </c>
      <c r="F1" s="2" t="inlineStr">
        <is>
          <t>12 Months Ended</t>
        </is>
      </c>
      <c r="G1" s="2" t="inlineStr">
        <is>
          <t>32 Months Ended</t>
        </is>
      </c>
    </row>
    <row r="2">
      <c r="B2" s="2" t="inlineStr">
        <is>
          <t>Oct. 31, 2020</t>
        </is>
      </c>
      <c r="C2" s="2" t="inlineStr">
        <is>
          <t>May 02, 2020</t>
        </is>
      </c>
      <c r="D2" s="2" t="inlineStr">
        <is>
          <t>Nov. 02, 2019</t>
        </is>
      </c>
      <c r="E2" s="2" t="inlineStr">
        <is>
          <t>Aug. 03, 2019</t>
        </is>
      </c>
      <c r="F2" s="2" t="inlineStr">
        <is>
          <t>Feb. 01, 2020</t>
        </is>
      </c>
      <c r="G2" s="2" t="inlineStr">
        <is>
          <t>Oct. 31, 2020</t>
        </is>
      </c>
      <c r="H2" s="2" t="inlineStr">
        <is>
          <t>Mar. 20, 2018</t>
        </is>
      </c>
    </row>
    <row r="3">
      <c r="A3" s="3" t="inlineStr">
        <is>
          <t>Share-based Payment Arrangement [Abstract]</t>
        </is>
      </c>
    </row>
    <row r="4">
      <c r="A4" s="4" t="inlineStr">
        <is>
          <t>Authorized amount</t>
        </is>
      </c>
      <c r="H4" s="6" t="n">
        <v>100000000</v>
      </c>
    </row>
    <row r="5">
      <c r="A5" s="4" t="inlineStr">
        <is>
          <t>Repurchase and retirement of common stock (in shares)</t>
        </is>
      </c>
      <c r="B5" s="5" t="n">
        <v>0</v>
      </c>
      <c r="C5" s="5" t="n">
        <v>137023</v>
      </c>
      <c r="F5" s="5" t="n">
        <v>337552</v>
      </c>
      <c r="G5" s="5" t="n">
        <v>500000</v>
      </c>
    </row>
    <row r="6">
      <c r="A6" s="4" t="inlineStr">
        <is>
          <t>Repurchase and retirement of common stock</t>
        </is>
      </c>
      <c r="C6" s="6" t="n">
        <v>12663000</v>
      </c>
      <c r="D6" s="6" t="n">
        <v>20286000</v>
      </c>
      <c r="E6" s="6" t="n">
        <v>16599000</v>
      </c>
      <c r="F6" s="6" t="n">
        <v>36900000</v>
      </c>
      <c r="G6" s="6" t="n">
        <v>50000000</v>
      </c>
    </row>
    <row r="7">
      <c r="A7" s="4" t="inlineStr">
        <is>
          <t>Average price (dollars per share)</t>
        </is>
      </c>
      <c r="C7" s="7" t="n">
        <v>92.42</v>
      </c>
      <c r="F7" s="7" t="n">
        <v>109.27</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Nov. 03, 2018</t>
        </is>
      </c>
    </row>
    <row r="3">
      <c r="A3" s="3" t="inlineStr">
        <is>
          <t>Income Tax [Line Items]</t>
        </is>
      </c>
    </row>
    <row r="4">
      <c r="A4" s="4" t="inlineStr">
        <is>
          <t>Income before income taxes</t>
        </is>
      </c>
      <c r="B4" s="6" t="n">
        <v>23589000</v>
      </c>
      <c r="C4" s="6" t="n">
        <v>13438000</v>
      </c>
      <c r="D4" s="6" t="n">
        <v>-15822000</v>
      </c>
      <c r="E4" s="6" t="n">
        <v>77135000</v>
      </c>
    </row>
    <row r="5">
      <c r="A5" s="4" t="inlineStr">
        <is>
          <t>Income tax expense (benefit)</t>
        </is>
      </c>
      <c r="B5" s="6" t="n">
        <v>3164000</v>
      </c>
      <c r="C5" s="6" t="n">
        <v>3249000</v>
      </c>
      <c r="D5" s="6" t="n">
        <v>-15246000</v>
      </c>
      <c r="E5" s="6" t="n">
        <v>12453000</v>
      </c>
    </row>
    <row r="6">
      <c r="A6" s="4" t="inlineStr">
        <is>
          <t>Effective tax rate</t>
        </is>
      </c>
      <c r="B6" s="4" t="inlineStr">
        <is>
          <t>13.40%</t>
        </is>
      </c>
      <c r="C6" s="4" t="inlineStr">
        <is>
          <t>24.20%</t>
        </is>
      </c>
      <c r="D6" s="4" t="inlineStr">
        <is>
          <t>96.40%</t>
        </is>
      </c>
      <c r="E6" s="4" t="inlineStr">
        <is>
          <t>16.10%</t>
        </is>
      </c>
    </row>
    <row r="7">
      <c r="A7" s="4" t="inlineStr">
        <is>
          <t>Accrual for uncertain tax, interest or penalties</t>
        </is>
      </c>
      <c r="B7" s="6" t="n">
        <v>0</v>
      </c>
      <c r="C7" s="6" t="n">
        <v>0</v>
      </c>
      <c r="D7" s="6" t="n">
        <v>0</v>
      </c>
      <c r="E7" s="6" t="n">
        <v>0</v>
      </c>
      <c r="F7" s="6" t="n">
        <v>0</v>
      </c>
    </row>
    <row r="8">
      <c r="A8" s="4" t="inlineStr">
        <is>
          <t>Minimum</t>
        </is>
      </c>
    </row>
    <row r="9">
      <c r="A9" s="3" t="inlineStr">
        <is>
          <t>Income Tax [Line Items]</t>
        </is>
      </c>
    </row>
    <row r="10">
      <c r="A10" s="4" t="inlineStr">
        <is>
          <t>State income taxes, statute of limitations period (years)</t>
        </is>
      </c>
      <c r="D10" s="4" t="inlineStr">
        <is>
          <t>3 years</t>
        </is>
      </c>
    </row>
    <row r="11">
      <c r="A11" s="4" t="inlineStr">
        <is>
          <t>Maximum</t>
        </is>
      </c>
    </row>
    <row r="12">
      <c r="A12" s="3" t="inlineStr">
        <is>
          <t>Income Tax [Line Items]</t>
        </is>
      </c>
    </row>
    <row r="13">
      <c r="A13" s="4" t="inlineStr">
        <is>
          <t>State income taxes, statute of limitations period (years)</t>
        </is>
      </c>
      <c r="D13" s="4" t="inlineStr">
        <is>
          <t>4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28" customWidth="1" min="6" max="6"/>
  </cols>
  <sheetData>
    <row r="1">
      <c r="A1" s="1" t="inlineStr">
        <is>
          <t>Consolidated Statement of Shareholders' Equity - USD ($) $ in Thousands</t>
        </is>
      </c>
      <c r="B1" s="2" t="inlineStr">
        <is>
          <t>Total</t>
        </is>
      </c>
      <c r="C1" s="2" t="inlineStr">
        <is>
          <t>Common stock</t>
        </is>
      </c>
      <c r="D1" s="2" t="inlineStr">
        <is>
          <t>Additional paid-in capital</t>
        </is>
      </c>
      <c r="E1" s="2" t="inlineStr">
        <is>
          <t>Retained earnings</t>
        </is>
      </c>
      <c r="F1" s="2" t="inlineStr">
        <is>
          <t>Unrestricted stock [Member]</t>
        </is>
      </c>
    </row>
    <row r="2">
      <c r="A2" s="4" t="inlineStr">
        <is>
          <t>Balance, common stock, shares at Feb. 02, 2019</t>
        </is>
      </c>
      <c r="C2" s="5" t="n">
        <v>55759048</v>
      </c>
    </row>
    <row r="3">
      <c r="A3" s="4" t="inlineStr">
        <is>
          <t>Balance at Feb. 02, 2019</t>
        </is>
      </c>
      <c r="B3" s="6" t="n">
        <v>615094</v>
      </c>
      <c r="C3" s="6" t="n">
        <v>557</v>
      </c>
      <c r="D3" s="6" t="n">
        <v>352702</v>
      </c>
      <c r="E3" s="6" t="n">
        <v>261835</v>
      </c>
    </row>
    <row r="4">
      <c r="A4" s="4" t="inlineStr">
        <is>
          <t>Share-based compensation benefit (in shares)</t>
        </is>
      </c>
      <c r="C4" s="5" t="n">
        <v>0</v>
      </c>
    </row>
    <row r="5">
      <c r="A5" s="4" t="inlineStr">
        <is>
          <t>Share-based compensation benefit</t>
        </is>
      </c>
      <c r="B5" s="5" t="n">
        <v>2822</v>
      </c>
      <c r="D5" s="5" t="n">
        <v>2822</v>
      </c>
      <c r="E5" s="5" t="n">
        <v>0</v>
      </c>
    </row>
    <row r="6">
      <c r="A6" s="4" t="inlineStr">
        <is>
          <t>Issuance of unrestricted stock awards (in shares)</t>
        </is>
      </c>
      <c r="F6" s="5" t="n">
        <v>307</v>
      </c>
    </row>
    <row r="7">
      <c r="A7" s="4" t="inlineStr">
        <is>
          <t>Issuance of unrestricted stock awards</t>
        </is>
      </c>
      <c r="B7" s="5" t="n">
        <v>45</v>
      </c>
      <c r="D7" s="5" t="n">
        <v>45</v>
      </c>
    </row>
    <row r="8">
      <c r="A8" s="4" t="inlineStr">
        <is>
          <t>Exercise of options to purchase common stock (in shares)</t>
        </is>
      </c>
      <c r="C8" s="5" t="n">
        <v>72365</v>
      </c>
    </row>
    <row r="9">
      <c r="A9" s="4" t="inlineStr">
        <is>
          <t>Exercise of options to purchase common stock</t>
        </is>
      </c>
      <c r="B9" s="6" t="n">
        <v>2247</v>
      </c>
      <c r="C9" s="6" t="n">
        <v>1</v>
      </c>
      <c r="D9" s="5" t="n">
        <v>2246</v>
      </c>
      <c r="E9" s="5" t="n">
        <v>0</v>
      </c>
    </row>
    <row r="10">
      <c r="A10" s="4" t="inlineStr">
        <is>
          <t>Vesting of restricted and performance-based stock units (in shares)</t>
        </is>
      </c>
      <c r="C10" s="5" t="n">
        <v>203429</v>
      </c>
    </row>
    <row r="11">
      <c r="A11" s="4" t="inlineStr">
        <is>
          <t>Vesting of restricted stock units and performance-based restricted stock units</t>
        </is>
      </c>
      <c r="B11" s="5" t="n">
        <v>2000</v>
      </c>
      <c r="C11" s="5" t="n">
        <v>2000</v>
      </c>
    </row>
    <row r="12">
      <c r="A12" s="4" t="inlineStr">
        <is>
          <t>Common Shares Withheld for Taxes</t>
        </is>
      </c>
      <c r="C12" s="5" t="n">
        <v>79256</v>
      </c>
    </row>
    <row r="13">
      <c r="A13" s="4" t="inlineStr">
        <is>
          <t>Common Shares Withheld</t>
        </is>
      </c>
      <c r="B13" s="6" t="n">
        <v>-9873</v>
      </c>
      <c r="C13" s="6" t="n">
        <v>-1</v>
      </c>
      <c r="D13" s="5" t="n">
        <v>-9872</v>
      </c>
    </row>
    <row r="14">
      <c r="A14" s="4" t="inlineStr">
        <is>
          <t>Net income (loss)</t>
        </is>
      </c>
      <c r="B14" s="5" t="n">
        <v>25662</v>
      </c>
      <c r="E14" s="5" t="n">
        <v>25662</v>
      </c>
    </row>
    <row r="15">
      <c r="A15" s="4" t="inlineStr">
        <is>
          <t>Balance, common stock, shares at May. 04, 2019</t>
        </is>
      </c>
      <c r="C15" s="5" t="n">
        <v>55955893</v>
      </c>
    </row>
    <row r="16">
      <c r="A16" s="4" t="inlineStr">
        <is>
          <t>Balance at May. 04, 2019</t>
        </is>
      </c>
      <c r="B16" s="5" t="n">
        <v>635999</v>
      </c>
      <c r="C16" s="6" t="n">
        <v>559</v>
      </c>
      <c r="D16" s="5" t="n">
        <v>347943</v>
      </c>
      <c r="E16" s="5" t="n">
        <v>287497</v>
      </c>
    </row>
    <row r="17">
      <c r="A17" s="4" t="inlineStr">
        <is>
          <t>Balance, common stock, shares at Feb. 02, 2019</t>
        </is>
      </c>
      <c r="C17" s="5" t="n">
        <v>55759048</v>
      </c>
    </row>
    <row r="18">
      <c r="A18" s="4" t="inlineStr">
        <is>
          <t>Balance at Feb. 02, 2019</t>
        </is>
      </c>
      <c r="B18" s="5" t="n">
        <v>615094</v>
      </c>
      <c r="C18" s="6" t="n">
        <v>557</v>
      </c>
      <c r="D18" s="5" t="n">
        <v>352702</v>
      </c>
      <c r="E18" s="5" t="n">
        <v>261835</v>
      </c>
    </row>
    <row r="19">
      <c r="A19" s="4" t="inlineStr">
        <is>
          <t>Net income (loss)</t>
        </is>
      </c>
      <c r="B19" s="6" t="n">
        <v>64682</v>
      </c>
    </row>
    <row r="20">
      <c r="A20" s="4" t="inlineStr">
        <is>
          <t>Balance, common stock, shares at Nov. 02, 2019</t>
        </is>
      </c>
      <c r="B20" s="5" t="n">
        <v>55671943</v>
      </c>
      <c r="C20" s="5" t="n">
        <v>55671943</v>
      </c>
    </row>
    <row r="21">
      <c r="A21" s="4" t="inlineStr">
        <is>
          <t>Balance at Nov. 02, 2019</t>
        </is>
      </c>
      <c r="B21" s="6" t="n">
        <v>645391</v>
      </c>
      <c r="C21" s="6" t="n">
        <v>556</v>
      </c>
      <c r="D21" s="5" t="n">
        <v>318318</v>
      </c>
      <c r="E21" s="5" t="n">
        <v>326517</v>
      </c>
    </row>
    <row r="22">
      <c r="A22" s="4" t="inlineStr">
        <is>
          <t>Balance, common stock, shares at Feb. 02, 2019</t>
        </is>
      </c>
      <c r="C22" s="5" t="n">
        <v>55759048</v>
      </c>
    </row>
    <row r="23">
      <c r="A23" s="4" t="inlineStr">
        <is>
          <t>Balance at Feb. 02, 2019</t>
        </is>
      </c>
      <c r="B23" s="6" t="n">
        <v>615094</v>
      </c>
      <c r="C23" s="6" t="n">
        <v>557</v>
      </c>
      <c r="D23" s="5" t="n">
        <v>352702</v>
      </c>
      <c r="E23" s="5" t="n">
        <v>261835</v>
      </c>
    </row>
    <row r="24">
      <c r="A24" s="4" t="inlineStr">
        <is>
          <t>Repurchase and retirement of common stock (in shares)</t>
        </is>
      </c>
      <c r="B24" s="5" t="n">
        <v>-337552</v>
      </c>
    </row>
    <row r="25">
      <c r="A25" s="4" t="inlineStr">
        <is>
          <t>Repurchase and retirement of common stock</t>
        </is>
      </c>
      <c r="B25" s="6" t="n">
        <v>-36900</v>
      </c>
    </row>
    <row r="26">
      <c r="A26" s="4" t="inlineStr">
        <is>
          <t>Balance, common stock, shares at Feb. 01, 2020</t>
        </is>
      </c>
      <c r="B26" s="5" t="n">
        <v>55712067</v>
      </c>
      <c r="C26" s="5" t="n">
        <v>55712067</v>
      </c>
    </row>
    <row r="27">
      <c r="A27" s="4" t="inlineStr">
        <is>
          <t>Balance at Feb. 01, 2020</t>
        </is>
      </c>
      <c r="B27" s="6" t="n">
        <v>759778</v>
      </c>
      <c r="C27" s="6" t="n">
        <v>557</v>
      </c>
      <c r="D27" s="5" t="n">
        <v>322330</v>
      </c>
      <c r="E27" s="5" t="n">
        <v>436891</v>
      </c>
    </row>
    <row r="28">
      <c r="A28" s="4" t="inlineStr">
        <is>
          <t>Balance, common stock, shares at May. 04, 2019</t>
        </is>
      </c>
      <c r="C28" s="5" t="n">
        <v>55955893</v>
      </c>
    </row>
    <row r="29">
      <c r="A29" s="4" t="inlineStr">
        <is>
          <t>Balance at May. 04, 2019</t>
        </is>
      </c>
      <c r="B29" s="5" t="n">
        <v>635999</v>
      </c>
      <c r="C29" s="6" t="n">
        <v>559</v>
      </c>
      <c r="D29" s="5" t="n">
        <v>347943</v>
      </c>
      <c r="E29" s="5" t="n">
        <v>287497</v>
      </c>
    </row>
    <row r="30">
      <c r="A30" s="4" t="inlineStr">
        <is>
          <t>Share-based compensation benefit (in shares)</t>
        </is>
      </c>
      <c r="C30" s="5" t="n">
        <v>0</v>
      </c>
    </row>
    <row r="31">
      <c r="A31" s="4" t="inlineStr">
        <is>
          <t>Share-based compensation benefit</t>
        </is>
      </c>
      <c r="B31" s="5" t="n">
        <v>3055</v>
      </c>
      <c r="D31" s="5" t="n">
        <v>3055</v>
      </c>
    </row>
    <row r="32">
      <c r="A32" s="4" t="inlineStr">
        <is>
          <t>Issuance of unrestricted stock awards (in shares)</t>
        </is>
      </c>
      <c r="F32" s="5" t="n">
        <v>411</v>
      </c>
    </row>
    <row r="33">
      <c r="A33" s="4" t="inlineStr">
        <is>
          <t>Issuance of unrestricted stock awards</t>
        </is>
      </c>
      <c r="B33" s="5" t="n">
        <v>45</v>
      </c>
      <c r="D33" s="5" t="n">
        <v>45</v>
      </c>
    </row>
    <row r="34">
      <c r="A34" s="4" t="inlineStr">
        <is>
          <t>Exercise of options to purchase common stock (in shares)</t>
        </is>
      </c>
      <c r="C34" s="5" t="n">
        <v>24688</v>
      </c>
    </row>
    <row r="35">
      <c r="A35" s="4" t="inlineStr">
        <is>
          <t>Exercise of options to purchase common stock</t>
        </is>
      </c>
      <c r="B35" s="6" t="n">
        <v>685</v>
      </c>
      <c r="D35" s="5" t="n">
        <v>685</v>
      </c>
    </row>
    <row r="36">
      <c r="A36" s="4" t="inlineStr">
        <is>
          <t>Vesting of restricted and performance-based stock units (in shares)</t>
        </is>
      </c>
      <c r="C36" s="5" t="n">
        <v>17099</v>
      </c>
    </row>
    <row r="37">
      <c r="A37" s="4" t="inlineStr">
        <is>
          <t>Vesting of restricted stock units and performance-based restricted stock units</t>
        </is>
      </c>
      <c r="B37" s="5" t="n">
        <v>0</v>
      </c>
    </row>
    <row r="38">
      <c r="A38" s="4" t="inlineStr">
        <is>
          <t>Common Shares Withheld for Taxes</t>
        </is>
      </c>
      <c r="C38" s="5" t="n">
        <v>2110</v>
      </c>
    </row>
    <row r="39">
      <c r="A39" s="4" t="inlineStr">
        <is>
          <t>Common Shares Withheld</t>
        </is>
      </c>
      <c r="B39" s="6" t="n">
        <v>-275</v>
      </c>
      <c r="D39" s="5" t="n">
        <v>-275</v>
      </c>
    </row>
    <row r="40">
      <c r="A40" s="4" t="inlineStr">
        <is>
          <t>Stock Issued During Period, Value, Employee Stock Purchase Plan</t>
        </is>
      </c>
      <c r="B40" s="5" t="n">
        <v>195</v>
      </c>
      <c r="D40" s="5" t="n">
        <v>195</v>
      </c>
    </row>
    <row r="41">
      <c r="A41" s="4" t="inlineStr">
        <is>
          <t>Stock Issued During Period, Shares, Employee Stock Purchase Plans</t>
        </is>
      </c>
      <c r="C41" s="5" t="n">
        <v>1847</v>
      </c>
    </row>
    <row r="42">
      <c r="A42" s="4" t="inlineStr">
        <is>
          <t>Repurchase and retirement of common stock (in shares)</t>
        </is>
      </c>
      <c r="C42" s="5" t="n">
        <v>-146185</v>
      </c>
    </row>
    <row r="43">
      <c r="A43" s="4" t="inlineStr">
        <is>
          <t>Repurchase and retirement of common stock</t>
        </is>
      </c>
      <c r="B43" s="5" t="n">
        <v>-16599</v>
      </c>
      <c r="C43" s="6" t="n">
        <v>-1</v>
      </c>
      <c r="D43" s="5" t="n">
        <v>-16598</v>
      </c>
    </row>
    <row r="44">
      <c r="A44" s="4" t="inlineStr">
        <is>
          <t>Net income (loss)</t>
        </is>
      </c>
      <c r="B44" s="5" t="n">
        <v>28831</v>
      </c>
      <c r="E44" s="5" t="n">
        <v>28831</v>
      </c>
    </row>
    <row r="45">
      <c r="A45" s="4" t="inlineStr">
        <is>
          <t>Balance, common stock, shares at Aug. 03, 2019</t>
        </is>
      </c>
      <c r="C45" s="5" t="n">
        <v>55851643</v>
      </c>
    </row>
    <row r="46">
      <c r="A46" s="4" t="inlineStr">
        <is>
          <t>Balance at Aug. 03, 2019</t>
        </is>
      </c>
      <c r="B46" s="5" t="n">
        <v>651936</v>
      </c>
      <c r="C46" s="6" t="n">
        <v>558</v>
      </c>
      <c r="D46" s="5" t="n">
        <v>335050</v>
      </c>
      <c r="E46" s="5" t="n">
        <v>316328</v>
      </c>
    </row>
    <row r="47">
      <c r="A47" s="4" t="inlineStr">
        <is>
          <t>Share-based compensation benefit (in shares)</t>
        </is>
      </c>
      <c r="C47" s="5" t="n">
        <v>0</v>
      </c>
    </row>
    <row r="48">
      <c r="A48" s="4" t="inlineStr">
        <is>
          <t>Share-based compensation benefit</t>
        </is>
      </c>
      <c r="B48" s="5" t="n">
        <v>3398</v>
      </c>
      <c r="D48" s="5" t="n">
        <v>3398</v>
      </c>
    </row>
    <row r="49">
      <c r="A49" s="4" t="inlineStr">
        <is>
          <t>Issuance of unrestricted stock awards (in shares)</t>
        </is>
      </c>
      <c r="F49" s="5" t="n">
        <v>355</v>
      </c>
    </row>
    <row r="50">
      <c r="A50" s="4" t="inlineStr">
        <is>
          <t>Issuance of unrestricted stock awards</t>
        </is>
      </c>
      <c r="B50" s="5" t="n">
        <v>45</v>
      </c>
      <c r="D50" s="5" t="n">
        <v>45</v>
      </c>
    </row>
    <row r="51">
      <c r="A51" s="4" t="inlineStr">
        <is>
          <t>Exercise of options to purchase common stock (in shares)</t>
        </is>
      </c>
      <c r="C51" s="5" t="n">
        <v>8921</v>
      </c>
    </row>
    <row r="52">
      <c r="A52" s="4" t="inlineStr">
        <is>
          <t>Exercise of options to purchase common stock</t>
        </is>
      </c>
      <c r="B52" s="6" t="n">
        <v>252</v>
      </c>
      <c r="D52" s="5" t="n">
        <v>252</v>
      </c>
    </row>
    <row r="53">
      <c r="A53" s="4" t="inlineStr">
        <is>
          <t>Vesting of restricted and performance-based stock units (in shares)</t>
        </is>
      </c>
      <c r="C53" s="5" t="n">
        <v>3530</v>
      </c>
    </row>
    <row r="54">
      <c r="A54" s="4" t="inlineStr">
        <is>
          <t>Vesting of restricted stock units and performance-based restricted stock units</t>
        </is>
      </c>
      <c r="B54" s="5" t="n">
        <v>0</v>
      </c>
    </row>
    <row r="55">
      <c r="A55" s="4" t="inlineStr">
        <is>
          <t>Common Shares Withheld for Taxes</t>
        </is>
      </c>
      <c r="C55" s="5" t="n">
        <v>1139</v>
      </c>
    </row>
    <row r="56">
      <c r="A56" s="4" t="inlineStr">
        <is>
          <t>Common Shares Withheld</t>
        </is>
      </c>
      <c r="B56" s="6" t="n">
        <v>-143</v>
      </c>
      <c r="D56" s="5" t="n">
        <v>-143</v>
      </c>
    </row>
    <row r="57">
      <c r="A57" s="4" t="inlineStr">
        <is>
          <t>Repurchase and retirement of common stock (in shares)</t>
        </is>
      </c>
      <c r="C57" s="5" t="n">
        <v>-191367</v>
      </c>
    </row>
    <row r="58">
      <c r="A58" s="4" t="inlineStr">
        <is>
          <t>Repurchase and retirement of common stock</t>
        </is>
      </c>
      <c r="B58" s="5" t="n">
        <v>-20286</v>
      </c>
      <c r="C58" s="6" t="n">
        <v>-2</v>
      </c>
      <c r="D58" s="5" t="n">
        <v>-20284</v>
      </c>
    </row>
    <row r="59">
      <c r="A59" s="4" t="inlineStr">
        <is>
          <t>Net income (loss)</t>
        </is>
      </c>
      <c r="B59" s="6" t="n">
        <v>10189</v>
      </c>
      <c r="E59" s="5" t="n">
        <v>10189</v>
      </c>
    </row>
    <row r="60">
      <c r="A60" s="4" t="inlineStr">
        <is>
          <t>Balance, common stock, shares at Nov. 02, 2019</t>
        </is>
      </c>
      <c r="B60" s="5" t="n">
        <v>55671943</v>
      </c>
      <c r="C60" s="5" t="n">
        <v>55671943</v>
      </c>
    </row>
    <row r="61">
      <c r="A61" s="4" t="inlineStr">
        <is>
          <t>Balance at Nov. 02, 2019</t>
        </is>
      </c>
      <c r="B61" s="6" t="n">
        <v>645391</v>
      </c>
      <c r="C61" s="6" t="n">
        <v>556</v>
      </c>
      <c r="D61" s="5" t="n">
        <v>318318</v>
      </c>
      <c r="E61" s="5" t="n">
        <v>326517</v>
      </c>
    </row>
    <row r="62">
      <c r="A62" s="4" t="inlineStr">
        <is>
          <t>Balance, common stock, shares at Feb. 01, 2020</t>
        </is>
      </c>
      <c r="B62" s="5" t="n">
        <v>55712067</v>
      </c>
      <c r="C62" s="5" t="n">
        <v>55712067</v>
      </c>
    </row>
    <row r="63">
      <c r="A63" s="4" t="inlineStr">
        <is>
          <t>Balance at Feb. 01, 2020</t>
        </is>
      </c>
      <c r="B63" s="6" t="n">
        <v>759778</v>
      </c>
      <c r="C63" s="6" t="n">
        <v>557</v>
      </c>
      <c r="D63" s="5" t="n">
        <v>322330</v>
      </c>
      <c r="E63" s="5" t="n">
        <v>436891</v>
      </c>
    </row>
    <row r="64">
      <c r="A64" s="4" t="inlineStr">
        <is>
          <t>Share-based compensation benefit (in shares)</t>
        </is>
      </c>
      <c r="C64" s="5" t="n">
        <v>0</v>
      </c>
    </row>
    <row r="65">
      <c r="A65" s="4" t="inlineStr">
        <is>
          <t>Share-based compensation benefit</t>
        </is>
      </c>
      <c r="B65" s="5" t="n">
        <v>-3536</v>
      </c>
      <c r="D65" s="5" t="n">
        <v>-3536</v>
      </c>
    </row>
    <row r="66">
      <c r="A66" s="4" t="inlineStr">
        <is>
          <t>Exercise of options to purchase common stock (in shares)</t>
        </is>
      </c>
      <c r="C66" s="5" t="n">
        <v>2136</v>
      </c>
    </row>
    <row r="67">
      <c r="A67" s="4" t="inlineStr">
        <is>
          <t>Exercise of options to purchase common stock</t>
        </is>
      </c>
      <c r="B67" s="6" t="n">
        <v>65</v>
      </c>
      <c r="D67" s="5" t="n">
        <v>65</v>
      </c>
    </row>
    <row r="68">
      <c r="A68" s="4" t="inlineStr">
        <is>
          <t>Vesting of restricted and performance-based stock units (in shares)</t>
        </is>
      </c>
      <c r="C68" s="5" t="n">
        <v>204769</v>
      </c>
    </row>
    <row r="69">
      <c r="A69" s="4" t="inlineStr">
        <is>
          <t>Vesting of restricted stock units and performance-based restricted stock units</t>
        </is>
      </c>
      <c r="B69" s="5" t="n">
        <v>2000</v>
      </c>
      <c r="C69" s="5" t="n">
        <v>2000</v>
      </c>
    </row>
    <row r="70">
      <c r="A70" s="4" t="inlineStr">
        <is>
          <t>Common Shares Withheld for Taxes</t>
        </is>
      </c>
      <c r="C70" s="5" t="n">
        <v>46532</v>
      </c>
    </row>
    <row r="71">
      <c r="A71" s="4" t="inlineStr">
        <is>
          <t>Common Shares Withheld</t>
        </is>
      </c>
      <c r="B71" s="6" t="n">
        <v>-3299</v>
      </c>
      <c r="D71" s="5" t="n">
        <v>-3299</v>
      </c>
    </row>
    <row r="72">
      <c r="A72" s="4" t="inlineStr">
        <is>
          <t>Repurchase and retirement of common stock (in shares)</t>
        </is>
      </c>
      <c r="B72" s="5" t="n">
        <v>-137023</v>
      </c>
      <c r="C72" s="5" t="n">
        <v>-137023</v>
      </c>
    </row>
    <row r="73">
      <c r="A73" s="4" t="inlineStr">
        <is>
          <t>Repurchase and retirement of common stock</t>
        </is>
      </c>
      <c r="B73" s="6" t="n">
        <v>-12663</v>
      </c>
      <c r="C73" s="6" t="n">
        <v>-1</v>
      </c>
      <c r="D73" s="5" t="n">
        <v>-12662</v>
      </c>
    </row>
    <row r="74">
      <c r="A74" s="4" t="inlineStr">
        <is>
          <t>Net income (loss)</t>
        </is>
      </c>
      <c r="B74" s="5" t="n">
        <v>-50582</v>
      </c>
      <c r="E74" s="5" t="n">
        <v>-50582</v>
      </c>
    </row>
    <row r="75">
      <c r="A75" s="4" t="inlineStr">
        <is>
          <t>Balance, common stock, shares at May. 02, 2020</t>
        </is>
      </c>
      <c r="C75" s="5" t="n">
        <v>55735417</v>
      </c>
    </row>
    <row r="76">
      <c r="A76" s="4" t="inlineStr">
        <is>
          <t>Balance at May. 02, 2020</t>
        </is>
      </c>
      <c r="B76" s="6" t="n">
        <v>689765</v>
      </c>
      <c r="C76" s="6" t="n">
        <v>558</v>
      </c>
      <c r="D76" s="5" t="n">
        <v>302898</v>
      </c>
      <c r="E76" s="5" t="n">
        <v>386309</v>
      </c>
    </row>
    <row r="77">
      <c r="A77" s="4" t="inlineStr">
        <is>
          <t>Balance, common stock, shares at Feb. 01, 2020</t>
        </is>
      </c>
      <c r="B77" s="5" t="n">
        <v>55712067</v>
      </c>
      <c r="C77" s="5" t="n">
        <v>55712067</v>
      </c>
    </row>
    <row r="78">
      <c r="A78" s="4" t="inlineStr">
        <is>
          <t>Balance at Feb. 01, 2020</t>
        </is>
      </c>
      <c r="B78" s="6" t="n">
        <v>759778</v>
      </c>
      <c r="C78" s="6" t="n">
        <v>557</v>
      </c>
      <c r="D78" s="5" t="n">
        <v>322330</v>
      </c>
      <c r="E78" s="5" t="n">
        <v>436891</v>
      </c>
    </row>
    <row r="79">
      <c r="A79" s="4" t="inlineStr">
        <is>
          <t>Exercise of options to purchase common stock (in shares)</t>
        </is>
      </c>
      <c r="B79" s="5" t="n">
        <v>111814</v>
      </c>
    </row>
    <row r="80">
      <c r="A80" s="4" t="inlineStr">
        <is>
          <t>Net income (loss)</t>
        </is>
      </c>
      <c r="B80" s="6" t="n">
        <v>-576</v>
      </c>
    </row>
    <row r="81">
      <c r="A81" s="4" t="inlineStr">
        <is>
          <t>Balance, common stock, shares at Oct. 31, 2020</t>
        </is>
      </c>
      <c r="B81" s="5" t="n">
        <v>55866590</v>
      </c>
      <c r="C81" s="5" t="n">
        <v>55866590</v>
      </c>
    </row>
    <row r="82">
      <c r="A82" s="4" t="inlineStr">
        <is>
          <t>Balance at Oct. 31, 2020</t>
        </is>
      </c>
      <c r="B82" s="6" t="n">
        <v>749542</v>
      </c>
      <c r="C82" s="6" t="n">
        <v>559</v>
      </c>
      <c r="D82" s="5" t="n">
        <v>312668</v>
      </c>
      <c r="E82" s="5" t="n">
        <v>436315</v>
      </c>
    </row>
    <row r="83">
      <c r="A83" s="4" t="inlineStr">
        <is>
          <t>Balance, common stock, shares at May. 02, 2020</t>
        </is>
      </c>
      <c r="C83" s="5" t="n">
        <v>55735417</v>
      </c>
    </row>
    <row r="84">
      <c r="A84" s="4" t="inlineStr">
        <is>
          <t>Balance at May. 02, 2020</t>
        </is>
      </c>
      <c r="B84" s="5" t="n">
        <v>689765</v>
      </c>
      <c r="C84" s="6" t="n">
        <v>558</v>
      </c>
      <c r="D84" s="5" t="n">
        <v>302898</v>
      </c>
      <c r="E84" s="5" t="n">
        <v>386309</v>
      </c>
    </row>
    <row r="85">
      <c r="A85" s="4" t="inlineStr">
        <is>
          <t>Share-based compensation benefit (in shares)</t>
        </is>
      </c>
      <c r="C85" s="5" t="n">
        <v>0</v>
      </c>
    </row>
    <row r="86">
      <c r="A86" s="4" t="inlineStr">
        <is>
          <t>Share-based compensation benefit</t>
        </is>
      </c>
      <c r="B86" s="5" t="n">
        <v>2416</v>
      </c>
      <c r="D86" s="5" t="n">
        <v>2416</v>
      </c>
    </row>
    <row r="87">
      <c r="A87" s="4" t="inlineStr">
        <is>
          <t>Issuance of unrestricted stock awards (in shares)</t>
        </is>
      </c>
      <c r="C87" s="5" t="n">
        <v>584</v>
      </c>
    </row>
    <row r="88">
      <c r="A88" s="4" t="inlineStr">
        <is>
          <t>Issuance of unrestricted stock awards</t>
        </is>
      </c>
      <c r="B88" s="5" t="n">
        <v>64</v>
      </c>
      <c r="D88" s="5" t="n">
        <v>64</v>
      </c>
    </row>
    <row r="89">
      <c r="A89" s="4" t="inlineStr">
        <is>
          <t>Exercise of options to purchase common stock (in shares)</t>
        </is>
      </c>
      <c r="C89" s="5" t="n">
        <v>83814</v>
      </c>
    </row>
    <row r="90">
      <c r="A90" s="4" t="inlineStr">
        <is>
          <t>Exercise of options to purchase common stock</t>
        </is>
      </c>
      <c r="B90" s="6" t="n">
        <v>2197</v>
      </c>
      <c r="C90" s="6" t="n">
        <v>1</v>
      </c>
      <c r="D90" s="5" t="n">
        <v>2196</v>
      </c>
    </row>
    <row r="91">
      <c r="A91" s="4" t="inlineStr">
        <is>
          <t>Vesting of restricted and performance-based stock units (in shares)</t>
        </is>
      </c>
      <c r="C91" s="5" t="n">
        <v>18030</v>
      </c>
    </row>
    <row r="92">
      <c r="A92" s="4" t="inlineStr">
        <is>
          <t>Vesting of restricted stock units and performance-based restricted stock units</t>
        </is>
      </c>
      <c r="B92" s="5" t="n">
        <v>0</v>
      </c>
    </row>
    <row r="93">
      <c r="A93" s="4" t="inlineStr">
        <is>
          <t>Common Shares Withheld for Taxes</t>
        </is>
      </c>
      <c r="C93" s="5" t="n">
        <v>2885</v>
      </c>
    </row>
    <row r="94">
      <c r="A94" s="4" t="inlineStr">
        <is>
          <t>Common Shares Withheld</t>
        </is>
      </c>
      <c r="B94" s="6" t="n">
        <v>-297</v>
      </c>
      <c r="D94" s="5" t="n">
        <v>-297</v>
      </c>
    </row>
    <row r="95">
      <c r="A95" s="4" t="inlineStr">
        <is>
          <t>Stock Issued During Period, Value, Employee Stock Purchase Plan</t>
        </is>
      </c>
      <c r="B95" s="5" t="n">
        <v>229</v>
      </c>
      <c r="D95" s="5" t="n">
        <v>229</v>
      </c>
    </row>
    <row r="96">
      <c r="A96" s="4" t="inlineStr">
        <is>
          <t>Stock Issued During Period, Shares, Employee Stock Purchase Plans</t>
        </is>
      </c>
      <c r="C96" s="5" t="n">
        <v>2136</v>
      </c>
    </row>
    <row r="97">
      <c r="A97" s="4" t="inlineStr">
        <is>
          <t>Net income (loss)</t>
        </is>
      </c>
      <c r="B97" s="5" t="n">
        <v>29581</v>
      </c>
      <c r="E97" s="5" t="n">
        <v>29581</v>
      </c>
    </row>
    <row r="98">
      <c r="A98" s="4" t="inlineStr">
        <is>
          <t>Balance, common stock, shares at Aug. 01, 2020</t>
        </is>
      </c>
      <c r="C98" s="5" t="n">
        <v>55837096</v>
      </c>
    </row>
    <row r="99">
      <c r="A99" s="4" t="inlineStr">
        <is>
          <t>Balance at Aug. 01, 2020</t>
        </is>
      </c>
      <c r="B99" s="5" t="n">
        <v>723955</v>
      </c>
      <c r="C99" s="6" t="n">
        <v>559</v>
      </c>
      <c r="D99" s="5" t="n">
        <v>307506</v>
      </c>
      <c r="E99" s="5" t="n">
        <v>415890</v>
      </c>
    </row>
    <row r="100">
      <c r="A100" s="4" t="inlineStr">
        <is>
          <t>Share-based compensation benefit (in shares)</t>
        </is>
      </c>
      <c r="C100" s="5" t="n">
        <v>0</v>
      </c>
    </row>
    <row r="101">
      <c r="A101" s="4" t="inlineStr">
        <is>
          <t>Share-based compensation benefit</t>
        </is>
      </c>
      <c r="B101" s="5" t="n">
        <v>4538</v>
      </c>
      <c r="D101" s="5" t="n">
        <v>4538</v>
      </c>
    </row>
    <row r="102">
      <c r="A102" s="4" t="inlineStr">
        <is>
          <t>Issuance of unrestricted stock awards (in shares)</t>
        </is>
      </c>
      <c r="C102" s="5" t="n">
        <v>477</v>
      </c>
    </row>
    <row r="103">
      <c r="A103" s="4" t="inlineStr">
        <is>
          <t>Issuance of unrestricted stock awards</t>
        </is>
      </c>
      <c r="B103" s="5" t="n">
        <v>64</v>
      </c>
      <c r="D103" s="5" t="n">
        <v>64</v>
      </c>
    </row>
    <row r="104">
      <c r="A104" s="4" t="inlineStr">
        <is>
          <t>Exercise of options to purchase common stock (in shares)</t>
        </is>
      </c>
      <c r="C104" s="5" t="n">
        <v>25864</v>
      </c>
    </row>
    <row r="105">
      <c r="A105" s="4" t="inlineStr">
        <is>
          <t>Exercise of options to purchase common stock</t>
        </is>
      </c>
      <c r="B105" s="6" t="n">
        <v>753</v>
      </c>
      <c r="C105" s="6" t="n">
        <v>0</v>
      </c>
      <c r="D105" s="5" t="n">
        <v>753</v>
      </c>
    </row>
    <row r="106">
      <c r="A106" s="4" t="inlineStr">
        <is>
          <t>Vesting of restricted and performance-based stock units (in shares)</t>
        </is>
      </c>
      <c r="C106" s="5" t="n">
        <v>4657</v>
      </c>
    </row>
    <row r="107">
      <c r="A107" s="4" t="inlineStr">
        <is>
          <t>Vesting of restricted stock units and performance-based restricted stock units</t>
        </is>
      </c>
      <c r="B107" s="5" t="n">
        <v>0</v>
      </c>
    </row>
    <row r="108">
      <c r="A108" s="4" t="inlineStr">
        <is>
          <t>Common Shares Withheld for Taxes</t>
        </is>
      </c>
      <c r="C108" s="5" t="n">
        <v>1504</v>
      </c>
    </row>
    <row r="109">
      <c r="A109" s="4" t="inlineStr">
        <is>
          <t>Common Shares Withheld</t>
        </is>
      </c>
      <c r="B109" s="6" t="n">
        <v>-193</v>
      </c>
      <c r="D109" s="5" t="n">
        <v>-193</v>
      </c>
    </row>
    <row r="110">
      <c r="A110" s="4" t="inlineStr">
        <is>
          <t>Repurchase and retirement of common stock (in shares)</t>
        </is>
      </c>
      <c r="B110" s="5" t="n">
        <v>0</v>
      </c>
    </row>
    <row r="111">
      <c r="A111" s="4" t="inlineStr">
        <is>
          <t>Net income (loss)</t>
        </is>
      </c>
      <c r="B111" s="6" t="n">
        <v>20425</v>
      </c>
      <c r="E111" s="5" t="n">
        <v>20425</v>
      </c>
    </row>
    <row r="112">
      <c r="A112" s="4" t="inlineStr">
        <is>
          <t>Balance, common stock, shares at Oct. 31, 2020</t>
        </is>
      </c>
      <c r="B112" s="5" t="n">
        <v>55866590</v>
      </c>
      <c r="C112" s="5" t="n">
        <v>55866590</v>
      </c>
    </row>
    <row r="113">
      <c r="A113" s="4" t="inlineStr">
        <is>
          <t>Balance at Oct. 31, 2020</t>
        </is>
      </c>
      <c r="B113" s="6" t="n">
        <v>749542</v>
      </c>
      <c r="C113" s="6" t="n">
        <v>559</v>
      </c>
      <c r="D113" s="6" t="n">
        <v>312668</v>
      </c>
      <c r="E113" s="6" t="n">
        <v>436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0</t>
        </is>
      </c>
      <c r="C2" s="2" t="inlineStr">
        <is>
          <t>Nov. 02, 2019</t>
        </is>
      </c>
    </row>
    <row r="3">
      <c r="A3" s="3" t="inlineStr">
        <is>
          <t>Operating activities:</t>
        </is>
      </c>
    </row>
    <row r="4">
      <c r="A4" s="4" t="inlineStr">
        <is>
          <t>Net income (loss)</t>
        </is>
      </c>
      <c r="B4" s="6" t="n">
        <v>-576</v>
      </c>
      <c r="C4" s="6" t="n">
        <v>64682</v>
      </c>
    </row>
    <row r="5">
      <c r="A5" s="3" t="inlineStr">
        <is>
          <t>Adjustments to reconcile net (loss) income to net cash provided by operating activities:</t>
        </is>
      </c>
    </row>
    <row r="6">
      <c r="A6" s="4" t="inlineStr">
        <is>
          <t>Depreciation and amortization</t>
        </is>
      </c>
      <c r="B6" s="5" t="n">
        <v>50919</v>
      </c>
      <c r="C6" s="5" t="n">
        <v>39894</v>
      </c>
    </row>
    <row r="7">
      <c r="A7" s="4" t="inlineStr">
        <is>
          <t>Share-based compensation expense</t>
        </is>
      </c>
      <c r="B7" s="5" t="n">
        <v>3582</v>
      </c>
      <c r="C7" s="5" t="n">
        <v>9446</v>
      </c>
    </row>
    <row r="8">
      <c r="A8" s="4" t="inlineStr">
        <is>
          <t>Deferred income tax (benefit) expense</t>
        </is>
      </c>
      <c r="B8" s="5" t="n">
        <v>-4308</v>
      </c>
      <c r="C8" s="5" t="n">
        <v>3843</v>
      </c>
    </row>
    <row r="9">
      <c r="A9" s="4" t="inlineStr">
        <is>
          <t>Other non-cash expenses</t>
        </is>
      </c>
      <c r="B9" s="5" t="n">
        <v>1643</v>
      </c>
      <c r="C9" s="5" t="n">
        <v>75</v>
      </c>
    </row>
    <row r="10">
      <c r="A10" s="3" t="inlineStr">
        <is>
          <t>Changes in operating assets and liabilities:</t>
        </is>
      </c>
    </row>
    <row r="11">
      <c r="A11" s="4" t="inlineStr">
        <is>
          <t>Inventories</t>
        </is>
      </c>
      <c r="B11" s="5" t="n">
        <v>-106172</v>
      </c>
      <c r="C11" s="5" t="n">
        <v>-175704</v>
      </c>
    </row>
    <row r="12">
      <c r="A12" s="4" t="inlineStr">
        <is>
          <t>Prepaid income taxes and tax receivable</t>
        </is>
      </c>
      <c r="B12" s="5" t="n">
        <v>-14027</v>
      </c>
      <c r="C12" s="5" t="n">
        <v>-15059</v>
      </c>
    </row>
    <row r="13">
      <c r="A13" s="4" t="inlineStr">
        <is>
          <t>Prepaid expenses and other assets</t>
        </is>
      </c>
      <c r="B13" s="5" t="n">
        <v>30784</v>
      </c>
      <c r="C13" s="5" t="n">
        <v>326</v>
      </c>
    </row>
    <row r="14">
      <c r="A14" s="4" t="inlineStr">
        <is>
          <t>Accounts payable</t>
        </is>
      </c>
      <c r="B14" s="5" t="n">
        <v>110970</v>
      </c>
      <c r="C14" s="5" t="n">
        <v>78372</v>
      </c>
    </row>
    <row r="15">
      <c r="A15" s="4" t="inlineStr">
        <is>
          <t>Income taxes payable</t>
        </is>
      </c>
      <c r="B15" s="5" t="n">
        <v>-8474</v>
      </c>
      <c r="C15" s="5" t="n">
        <v>-19795</v>
      </c>
    </row>
    <row r="16">
      <c r="A16" s="4" t="inlineStr">
        <is>
          <t>Accrued salaries and wages</t>
        </is>
      </c>
      <c r="B16" s="5" t="n">
        <v>2291</v>
      </c>
      <c r="C16" s="5" t="n">
        <v>-12813</v>
      </c>
    </row>
    <row r="17">
      <c r="A17" s="4" t="inlineStr">
        <is>
          <t>Operating leases</t>
        </is>
      </c>
      <c r="B17" s="5" t="n">
        <v>25453</v>
      </c>
      <c r="C17" s="5" t="n">
        <v>9660</v>
      </c>
    </row>
    <row r="18">
      <c r="A18" s="4" t="inlineStr">
        <is>
          <t>Other accrued expenses</t>
        </is>
      </c>
      <c r="B18" s="5" t="n">
        <v>29221</v>
      </c>
      <c r="C18" s="5" t="n">
        <v>18928</v>
      </c>
    </row>
    <row r="19">
      <c r="A19" s="4" t="inlineStr">
        <is>
          <t>Net cash provided by operating activities</t>
        </is>
      </c>
      <c r="B19" s="5" t="n">
        <v>121306</v>
      </c>
      <c r="C19" s="5" t="n">
        <v>1855</v>
      </c>
    </row>
    <row r="20">
      <c r="A20" s="3" t="inlineStr">
        <is>
          <t>Investing activities:</t>
        </is>
      </c>
    </row>
    <row r="21">
      <c r="A21" s="4" t="inlineStr">
        <is>
          <t>Purchases of investment securities and other investments</t>
        </is>
      </c>
      <c r="B21" s="5" t="n">
        <v>-120033</v>
      </c>
      <c r="C21" s="5" t="n">
        <v>-103055</v>
      </c>
    </row>
    <row r="22">
      <c r="A22" s="4" t="inlineStr">
        <is>
          <t>Sales, maturities, and redemptions of investment securities</t>
        </is>
      </c>
      <c r="B22" s="5" t="n">
        <v>77513</v>
      </c>
      <c r="C22" s="5" t="n">
        <v>127093</v>
      </c>
    </row>
    <row r="23">
      <c r="A23" s="4" t="inlineStr">
        <is>
          <t>Capital expenditures</t>
        </is>
      </c>
      <c r="B23" s="5" t="n">
        <v>-149270</v>
      </c>
      <c r="C23" s="5" t="n">
        <v>-156350</v>
      </c>
    </row>
    <row r="24">
      <c r="A24" s="4" t="inlineStr">
        <is>
          <t>Net cash used in investing activities</t>
        </is>
      </c>
      <c r="B24" s="5" t="n">
        <v>-191790</v>
      </c>
      <c r="C24" s="5" t="n">
        <v>-132312</v>
      </c>
    </row>
    <row r="25">
      <c r="A25" s="3" t="inlineStr">
        <is>
          <t>Financing activities:</t>
        </is>
      </c>
    </row>
    <row r="26">
      <c r="A26" s="4" t="inlineStr">
        <is>
          <t>Borrowing on note payable under Amended Revolving Credit Facility</t>
        </is>
      </c>
      <c r="B26" s="5" t="n">
        <v>50000</v>
      </c>
      <c r="C26" s="5" t="n">
        <v>0</v>
      </c>
    </row>
    <row r="27">
      <c r="A27" s="4" t="inlineStr">
        <is>
          <t>Repayment of note payable under Amended Revolving Credit Facility</t>
        </is>
      </c>
      <c r="B27" s="5" t="n">
        <v>-50000</v>
      </c>
      <c r="C27" s="5" t="n">
        <v>0</v>
      </c>
    </row>
    <row r="28">
      <c r="A28" s="4" t="inlineStr">
        <is>
          <t>Cash paid for credit facility financing costs</t>
        </is>
      </c>
      <c r="B28" s="5" t="n">
        <v>-1755</v>
      </c>
      <c r="C28" s="5" t="n">
        <v>0</v>
      </c>
    </row>
    <row r="29">
      <c r="A29" s="4" t="inlineStr">
        <is>
          <t>Proceeds from Issuance of Common Stock</t>
        </is>
      </c>
      <c r="B29" s="5" t="n">
        <v>229</v>
      </c>
      <c r="C29" s="5" t="n">
        <v>195</v>
      </c>
    </row>
    <row r="30">
      <c r="A30" s="4" t="inlineStr">
        <is>
          <t>Common shares withheld for taxes</t>
        </is>
      </c>
      <c r="B30" s="5" t="n">
        <v>-12663</v>
      </c>
      <c r="C30" s="5" t="n">
        <v>-36885</v>
      </c>
    </row>
    <row r="31">
      <c r="A31" s="4" t="inlineStr">
        <is>
          <t>Proceeds from exercise of options to purchase common stock and vesting of restricted and performance-based restricted stock units</t>
        </is>
      </c>
      <c r="B31" s="5" t="n">
        <v>3017</v>
      </c>
      <c r="C31" s="5" t="n">
        <v>3186</v>
      </c>
    </row>
    <row r="32">
      <c r="A32" s="4" t="inlineStr">
        <is>
          <t>Common shares withheld for taxes</t>
        </is>
      </c>
      <c r="B32" s="5" t="n">
        <v>-3789</v>
      </c>
      <c r="C32" s="5" t="n">
        <v>-10291</v>
      </c>
    </row>
    <row r="33">
      <c r="A33" s="4" t="inlineStr">
        <is>
          <t>Net cash used in financing activities</t>
        </is>
      </c>
      <c r="B33" s="5" t="n">
        <v>-14961</v>
      </c>
      <c r="C33" s="5" t="n">
        <v>-43795</v>
      </c>
    </row>
    <row r="34">
      <c r="A34" s="4" t="inlineStr">
        <is>
          <t>Net decrease in cash and cash equivalents</t>
        </is>
      </c>
      <c r="B34" s="5" t="n">
        <v>-85445</v>
      </c>
      <c r="C34" s="5" t="n">
        <v>-174252</v>
      </c>
    </row>
    <row r="35">
      <c r="A35" s="4" t="inlineStr">
        <is>
          <t>Cash and cash equivalents at beginning of period</t>
        </is>
      </c>
      <c r="B35" s="5" t="n">
        <v>202490</v>
      </c>
      <c r="C35" s="5" t="n">
        <v>251748</v>
      </c>
    </row>
    <row r="36">
      <c r="A36" s="4" t="inlineStr">
        <is>
          <t>Cash and cash equivalents at end of period</t>
        </is>
      </c>
      <c r="B36" s="5" t="n">
        <v>117045</v>
      </c>
      <c r="C36" s="5" t="n">
        <v>77496</v>
      </c>
    </row>
    <row r="37">
      <c r="A37" s="3" t="inlineStr">
        <is>
          <t>Supplemental disclosures of cash flow information:</t>
        </is>
      </c>
    </row>
    <row r="38">
      <c r="A38" s="4" t="inlineStr">
        <is>
          <t>Decrease in accrued purchases of property and equipment</t>
        </is>
      </c>
      <c r="B38" s="6" t="n">
        <v>-13870</v>
      </c>
      <c r="C38" s="6" t="n">
        <v>17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Description of Business Five Below, Inc. (collectively referred to herein with its wholly owned subsidiary as the "Company") is a specialty value retailer offering merchandise targeted at the tween and teen demographic. The Company offers an edited assortment of products, with most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October 31, 2020, operated in 38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Oklahoma, Minnesota, California, Arkansas, Iowa, Nebraska, Arizona, Nevada and Colorado. As of October 31, 2020 and November 2, 2019, the Company operated 1,018 stores and 894 stores, respectively, each operating under the name “Five Below,” and sells merchandise on the internet, through the Company's fivebelow.com e-commerce website. (b) Impact of COVID-19 As a result of the coronavirus (or COVID-19) pandemic in the first half of 2020, federal, state and local governments and private entities mandated various restrictions, including travel restrictions, restrictions on public gatherings, stay at home orders and advisories, and quarantining of people who may have been exposed to the virus, of which many have been eliminated or lessened over time. Such mandates required reduction of operating hours and forced temporary closures of certain retailers and other businesses. The COVID-19 pandemic has recently surged in many parts of the United States, which may lead to the imposition of new federal, state and local restrictions. It is impossible to predict the effect and ultimate impact of the pandemic and measures taken to control the spread, as the situation continues to evolve. As a result of these restrictions and out of concern for its customers and employees, the Company temporarily closed all of its stores as of March 20, 2020. The Company began reopening its stores at the end of April in compliance with federal, state and local requirements. As a result of the temporary store closures, the Company withheld store rent for the closure period. With respect to virtually all of the Company's lease portfolio, the Company has either resumed rent payments or has agreed to rent deferrals and abatements related to this closure period with landlords. As a result, the Company does not expect that its prior rent withholdings or the associated deferrals and abatements agreed upon with landlords will have a material adverse impact on the Company's business, financial condition and results of future operations. While the ultimate health and economic impact of the COVID-19 pandemic are highly uncertain, the Company expects that its business operations and results of operations, including net sales, earnings and cash flows, may be materially impacted for the foreseeable future, as a result of: • temporary closures of Company stores; • decreased customer traffic in stores, including, without limitation, as the result of limitations on the number of persons permitted in stores at one time by certain local and state regulations; • uncertainty of the extent to which customers will maintain purchases through our e-commerce website and through curbside pickup (if and where any stores are closed to the public); • changes in consumer confidence and consumer spending habits, including spending for the merchandise that the Company sells, and negative trends in consumer purchasing patterns due to changes in consumers’ disposable income, credit availability and debt levels; • disruption to the Company’s supply chain including the manufacturing, supply, distribution, transportation and delivery of products; • increased safety measures for the Company's employees and customers at the Company's stores, distribution centers and home office; and • a slowdown in the U.S. and global economies, and an uncertain global economic outlook or a potential credit crisis. To seek to mitigate the effects of the pandemic and to create financial flexibility, the Company has taken the following actions: • a majority of its store and distribution center employees were furloughed in March and the Company covered the cost of health benefits for such furloughed employees through the end of May; • the Company implemented a voluntary temporary base salary reduction of 50% for Joel Anderson, its Chief Executive Officer, and a 25% base salary reduction for the remainder of the executive leadership team that reports into Mr. Anderson. This compensation was reinstated in the second quarter of 2020 after substantially all of the Company’s stores were reopened; • its Board of Directors elected to forgo its quarterly cash retainers for the first quarter of 2020; • the Company implemented a temporary pay reduction for all salaried corporate employees and certain field and supply chain leadership (that has been reinstated now that substantially all of the Company's stores have reopened) and delayed annual salary increases for corporate employees; • as permitted by the Coronavirus Aid, Relief, and Economic Security ("CARES") Act, the Company has applied for and received payroll tax credits with the IRS, and elected to defer the payment of the employer's portion of FICA taxes; • the Company implemented significant temporary non-payroll expense reductions, including advertising, occupancy and other store operating expenses, distribution and corporate office operating expenses, as well as professional and consulting fees; • the Company temporarily ceased paying rent on all closed store locations; as discussed above, we have since resumed rent payments and/or agreed to lease modifications with virtually all of our landlords; • the Company cancelled certain vendor orders and delayed receipts on others in order to manage inventory levels, and extended payment terms for product and non-product vendors, although we have since returned to more normalized payment terms; • the Company significantly reduced its 2020 capital expenditure budget, including reducing the number of new stores to be opened in 2020 and delaying the purchase and construction of a new Midwest distribution center; • the Company amended its credit facility and increased its line of credit from $50 million to $225 million; and • the Company evolved its product mix to meet the needs of its customers by adding to its assortment of essential products, including consumables (such as cleaning and personal hygiene products), food and drink, fitness products, pet accessories, and products needed to support work-from-home and school-from-home. Depending on future developments with respect to the COVID-19 pandemic, including any new federal, state and local governmental restrictions that may be imposed, the Company may determine to reinstate any of the foregoing mitigation measures or take any additional steps that we consider necessary. (c) Fiscal Year (d) Basis of Presentation The consolidated balance sheets as of October 31, 2020 and November 2, 2019, the consolidated statements of operations for the thirteen and thirty-nine weeks ended October 31, 2020 and November 2, 2019, the consolidated statements of shareholders’ equity for the thirty-nine weeks ended October 31, 2020 and November 2, 2019 and the consolidated statements of cash flows for the thirty-nine weeks ended October 31, 2020 and November 2, 2019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October 31, 2020 and November 2, 2019. The balance sheet as of February 1, 2020, presented herein, has been derived from the audited balance sheet included in the Company's Annual Report on Form 10-K for fiscal 2019 as filed with the Securities and Exchange Commission on March 19, 2020 and referred to herein as the “Annual Report,” but does not include all annual disclosures required by U.S. GAAP. These consolidated financial statements should be read in conjunction with the financial statements for the fiscal year ended February 1, 2020 and footnotes thereto included in the Annual Report. The consolidated results of operations for the thirteen and thirty-nine weeks ended October 31, 2020 and November 2, 2019 are not necessarily indicative of the consolidated operating results for the year ending January 30, 2021 or any other period. The Company's business is seasonal and as a result, the Company's net sales fluctuate from quarter to quarter. Net sales are usually highest in the fourth fiscal quarter due to the year-end holiday season. (e) Recently Issued Accounting Pronouncements In February 2016, the FASB issued ASU 2016-02, “Leases.” ASU 2016-02 requires lessees to record assets and liabilities on the balance sheet for all leases with terms longer than 12 months. The updated guidance is effective for interim and annual periods beginning after December 15, 2018, and early adoption is permitted. On February 3, 2019, the Company adopted this pronouncement on a modified retrospective basis and applied the new standard to all leases. As a result, comparative financial information has not been restated and continues to be reported under the accounting standards in effect for those periods. The Company elected the package of practical expedients permitted under the transition guidance within the new standard, which includes, among other things, the ability to carry forward the existing lease classification. The Company also elected the practical expedient related to land easements, allowing the Company to carry forward its accounting treatment for land easements on existing agreements. At adoption, the new standard had a material impact on the Company's balance sheets resulting in an increase in net assets and liabilities of approximately $618 million, as the Company has a significant number of leases for its stores. Although the standard impacts the treatment of certain initial direct leases costs that were previously capitalizable, it did not materially impact the Company's consolidated statements of operations and had no impact on the Company's cash flows. See Note 3 ‘‘Leases’’ for additional information. In August 2018, the FASB issued ASU 2018-15, "Customer's Accounting for Implementation Costs Incurred in a Cloud Computing Arrangement that is a Service Contract." ASU 2018-15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During the thirteen weeks ended November 3, 2018, the Company adopted the pronouncement using the prospective transition method and it did not have a significant impact to the Company's financial statements. In April 2019, the FASB issued ASU 2019-04, "Codification Improvements to Topic 326, Financial Instruments - Credit Losses," which addresses certain fair value disclosure requirements, the measurement basis under the measurement alternative and which equity securities have to be remeasured at historical exchange rates. In May 2019, the FASB issued ASU 2019-05, "Financial Instruments - Credit Losses (Topic 326), Targeted Transition Relief," which gives entities the ability to irrevocably elect the fair value option in Subtopic 825-10 for certain existing financial assets upon transition to ASU 2016-13. The effective date of the standards will be for fiscal years, and interim periods within those fiscal years, beginning after December 15, 2019 and early adoption is permitted for annual periods beginning after December 15, 2018. The new standard will be applied using a modified retrospective approach through a cumulative-effect adjustment to retained earnings as of the effective date to align the Company's credit loss methodology with the new standard. The Company adopted the standard on February 2, 2020. The adoption did not impact the Company's financial statements. (f)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share-based compensation expense and the incremental borrowing rate utilized in operating lease liabilities. (g)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investments in corporate bonds are Level 1 while the short-term investments in municipal bonds are Level 2. The fair market values of Level 2 instruments are determined by management with the assistance of a third-party pricing service. Since quoted prices in active markets for identical assets are not available, these prices are determined by the third-party pricing service using observable market information such as quotes from less active markets and quoted prices of similar securities. As of October 31, 2020, February 1, 2020, and November 2, 2019, the Company had cash equivalents of $104.7 million, $200.1 million and $64.3 million, respectively. The Company’s cash equivalents consist of credit and debit card receivables, money market funds, and corporate bonds with original maturities of 90 days or less. Fair value for cash equivalents was determined based on level 1 inputs. As of October 31, 2020, February 1, 2020, and November 2, 2019, the Company's investment securities are classified as held-to-maturity since the Company has the intent and ability to hold the investments to maturity. Such securities are carried at amortized cost plus accrued interest and consist of the following (in thousands): As of October 31, 2020 Amortized Cost Gross Unrealized Gains Gross Unrealized Losses Fair Market Value Short-term: Corporate bonds $ 78,516 $ — $ 43 $ 78,473 Municipal bonds 18,233 — 7 18,226 Total $ 96,749 $ — $ 50 $ 96,699 As of February 1, 2020 Amortized Cost Gross Unrealized Gains Gross Unrealized Losses Fair Market Value Short-term: Corporate bonds $ 58,625 $ — $ 4 $ 58,621 Municipal bonds 604 — — 604 Total $ 59,229 $ — $ 4 $ 59,225 As of November 2, 2019 Amortized Cost Gross Unrealized Gains Gross Unrealized Losses Fair Market Value Short-term: Corporate bonds $ 53,996 $ 48 $ — $ 54,044 Municipal bonds 76 — — 76 Total $ 54,072 $ 48 $ — $ 54,120 (h) Prepaid Expenses and Other Current Assets (i) Other Accrued Expenses Other accrued expenses include accrued capital expenditures of $18.6 million, $28.9 million, and $30.6 million as of October 31, 2020, February 1, 2020, and November 2, 2019,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ontracts With Customers</t>
        </is>
      </c>
      <c r="B1" s="2" t="inlineStr">
        <is>
          <t>9 Months Ended</t>
        </is>
      </c>
    </row>
    <row r="2">
      <c r="B2" s="2" t="inlineStr">
        <is>
          <t>Oct. 31, 2020</t>
        </is>
      </c>
    </row>
    <row r="3">
      <c r="A3" s="3" t="inlineStr">
        <is>
          <t>Revenue from Contract with Customer [Abstract]</t>
        </is>
      </c>
    </row>
    <row r="4">
      <c r="A4" s="4" t="inlineStr">
        <is>
          <t>Revenue from Contract with Customer</t>
        </is>
      </c>
      <c r="B4" s="4" t="inlineStr">
        <is>
          <t>Revenue from Contracts with Customers Revenue Transactions Revenue from store operations is recognized at the point of sale when control of the product is transferred to the customer at such time. Internet sales, through the Company's fivebelow.com e-commerce website, are recognized when the consumer receives the product as control transfers upon delivery. Returns subsequent to the period end are immaterial; accordingly, no significant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The Company has chosen the pronouncement's policy election, which allows it to exclude all sales taxes from net sales in the accompanying consolidated statements of operations. Disaggregation of Revenue The following table provides information about disaggregated revenue by groups of products: leisure, fashion and home, and party and snack (in thousands): Thirteen Weeks Ended Thirteen Weeks Ended October 31, 2020 November 2, 2019 Amount Percentage of Net Sales Amount Percentage of Net Sales Leisure $ 221,970 46.6 % $ 188,627 50.0 % Fashion and home 176,867 37.1 % 120,636 32.0 % Party and snack 77,777 16.3 % 68,175 18.0 % Total $ 476,614 100.0 % $ 377,438 100.0 % Thirty-Nine Weeks Ended Thirty-Nine Weeks Ended October 31, 2020 November 2, 2019 Amount Percentage of Net Sales Amount Percentage of Net Sales Leisure $ 524,719 47.5 % $ 587,649 50.7 % Fashion and home 400,679 36.3 % 352,593 30.4 % Party and snack 178,225 16.2 % 219,358 18.9 % Total $ 1,103,623 100.0 % $ 1,159,600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Leases The Company determines if an arrangement contains a lease at the inception of a contract. Operating lease assets represent the Company’s right to use an underlying asset for the lease term and operating lease liabilities represent the Company’s obligation to make lease payments arising from the lease. Operating lease assets and operating lease liabilities are recognized at the commencement date based on the present value of the remaining future minimum lease payments. As the rate implicit in the lease is not readily determinable for the Company's leases, the Company utilizes its incremental borrowing rate to determine the present value of future lease payments. The incremental borrowing rate represents a significant judgment and is determined based on an analysis of the Company's synthetic credit rating, prevailing financial market conditions, corporate bond yields, treasury bond yields, and the effect of collateralization. The operating lease assets also include lease payments made before commencement and exclude lease incentives. The Company’s real estate leases typically contain options that permit renewals for additional periods of up to five years. For real estate leases, except for renewals that generally take the lease to a ten-year term, the options to renew are not considered reasonably certain at lease commencement because the Company reevaluates each lease on a regular basis to consider the economic and strategic benefits of exercising the renewal options, and regularly opens, relocates or closes stores to align with its operating strategy. Therefore, generally, except for renewals that take the lease to a ten-year term, the renewal option periods are not included within the lease term and the associated payments are not included in the measurement of the operating lease asset and operating lease liability as the exercise of such options is not reasonably certain. The Company’s operating lease agreements, including assumed renewals, which are generally those that take the lease to a ten-year term, expire through fiscal 2034.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certain real estate leases, the Company accounts for lease components and nonlease components as a single lease component. Certain real estate leases require additional payments for reimbursement of real estate taxes, common area maintenance and insurance as well as payments based on sales volume, all of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assets and operating lease liabilities. In response to the COVID-19 pandemic, certain of the Company's landlords have agreed to temporary rent concessions. These rent concessions generally relate to abatements and deferrals of certain rent payments for April through October until future periods. Additional negotiations of payment terms are still in process. In accordance with the Financial Accounting Standards Board's recent staff guidance regarding rent concessions related to the effects of the COVID-19 pandemic, the Company has elected to account for the concessions agreed to by landlords that do not result in a substantial increase in the obligations of the lessee as if the enforceable rights and obligations for those concessions existed in the original lease agreements and the Company has elected to not remeasure the related lease liabilities and right-of-use assets. For qualifying rent abatement concessions, the Company has recorded negative variabl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thirteen weeks ended October 31, 2020, the Company committed to 37 new store leases with average terms of approximately 10 years that have future minimum lease payments of approximately $83.0 million. All of the Company's leases are classified as operating leases and the associated assets and liabilities are presented as separate captions in the consolidated balance sheets. As of October 31, 2020 and November 2, 2019, the weighted average remaining lease term for the Company's operating leases was 8.0 years and 7.9 years, respectively, and the weighted average discount rate was 6.6% and 7.0%, respectively. The following table is a summary of the Company's components for net lease costs (in thousands): Thirteen Weeks Ended Thirty-Nine Weeks Ended Lease Cost October 31, 2020 November 2, 2019 October 31, 2020 November 2, 2019 Operating lease cost $ 43,584 $ 37,549 $ 126,205 $ 106,580 Variable lease cost 11,977 10,422 33,939 29,634 Net lease cost* $ 55,561 $ 47,971 $ 160,144 $ 136,214 * Excludes short-term lease cost, which is immaterial. The following table summarizes the maturity of lease liabilities under operating leases as of October 31, 2020 (in thousands): Maturity of Lease Liabilities Operating Leases 2020 $ 60,035 2021 184,549 2022 179,370 2023 172,390 2024 161,411 After 2024 595,524 Total lease payments 1,353,279 Less: imputed interest 293,982 Present value of lease liabilities $ 1,059,297 The following table summarizes the supplemental cash flow disclosures related to leases (in thousands): Thirty-Nine Weeks Ended October 31, 2020 November 2, 2019 Cash paid for amounts included in the measurement of lease liabilities: Cash payments arising from operating lease liabilities (1) $ 91,013 $ 96,496 Supplemental non-cash information: Operating lease liabilities arising from obtaining right-of-use assets $ 159,707 $ 205,690 (1) Included within operating activities in the Company's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24:01Z</dcterms:created>
  <dcterms:modified xmlns:dcterms="http://purl.org/dc/terms/" xmlns:xsi="http://www.w3.org/2001/XMLSchema-instance" xsi:type="dcterms:W3CDTF">2020-12-03T16:24:01Z</dcterms:modified>
</cp:coreProperties>
</file>